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Income Tax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Pension and Other Postretiremen" sheetId="14" state="visible" r:id="rId14"/>
    <sheet xmlns:r="http://schemas.openxmlformats.org/officeDocument/2006/relationships" name="Other Comprehensive Income"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Earnings Per Share and Sharehol" sheetId="18" state="visible" r:id="rId18"/>
    <sheet xmlns:r="http://schemas.openxmlformats.org/officeDocument/2006/relationships" name="Liabilities For Outstanding Cl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Pension and Other Postretirem24"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Stock-based Compensation (Table" sheetId="27" state="visible" r:id="rId27"/>
    <sheet xmlns:r="http://schemas.openxmlformats.org/officeDocument/2006/relationships" name="Earnings Per Share and Shareh28" sheetId="28" state="visible" r:id="rId28"/>
    <sheet xmlns:r="http://schemas.openxmlformats.org/officeDocument/2006/relationships" name="Liabilities For Outstanding C29" sheetId="29" state="visible" r:id="rId29"/>
    <sheet xmlns:r="http://schemas.openxmlformats.org/officeDocument/2006/relationships" name="Income Taxes (Narrative) (Detai" sheetId="30" state="visible" r:id="rId30"/>
    <sheet xmlns:r="http://schemas.openxmlformats.org/officeDocument/2006/relationships" name="Investments (Schedule of Availa" sheetId="31" state="visible" r:id="rId31"/>
    <sheet xmlns:r="http://schemas.openxmlformats.org/officeDocument/2006/relationships" name="Investments (Narrative) (Detail" sheetId="32" state="visible" r:id="rId32"/>
    <sheet xmlns:r="http://schemas.openxmlformats.org/officeDocument/2006/relationships" name="Investments (Investments Classi" sheetId="33" state="visible" r:id="rId33"/>
    <sheet xmlns:r="http://schemas.openxmlformats.org/officeDocument/2006/relationships" name="Investments (Schedule of Unreal" sheetId="34" state="visible" r:id="rId34"/>
    <sheet xmlns:r="http://schemas.openxmlformats.org/officeDocument/2006/relationships" name="Investments (Schedule of Realiz" sheetId="35" state="visible" r:id="rId35"/>
    <sheet xmlns:r="http://schemas.openxmlformats.org/officeDocument/2006/relationships" name="Investments (Rollforward of Cum" sheetId="36" state="visible" r:id="rId36"/>
    <sheet xmlns:r="http://schemas.openxmlformats.org/officeDocument/2006/relationships" name="Fair Value (Fair Value of Finan" sheetId="37" state="visible" r:id="rId37"/>
    <sheet xmlns:r="http://schemas.openxmlformats.org/officeDocument/2006/relationships" name="Fair Value (Fair Value, Assets " sheetId="38" state="visible" r:id="rId38"/>
    <sheet xmlns:r="http://schemas.openxmlformats.org/officeDocument/2006/relationships" name="Fair Value (Estimated Fair Valu" sheetId="39" state="visible" r:id="rId39"/>
    <sheet xmlns:r="http://schemas.openxmlformats.org/officeDocument/2006/relationships" name="Fair Value (Narrative) (Details" sheetId="40" state="visible" r:id="rId40"/>
    <sheet xmlns:r="http://schemas.openxmlformats.org/officeDocument/2006/relationships" name="Fair Value (Fair Value on Recur" sheetId="41" state="visible" r:id="rId41"/>
    <sheet xmlns:r="http://schemas.openxmlformats.org/officeDocument/2006/relationships" name="Fair Value (Schedule of Additio" sheetId="42" state="visible" r:id="rId42"/>
    <sheet xmlns:r="http://schemas.openxmlformats.org/officeDocument/2006/relationships" name="Pension and Other Postretirem43" sheetId="43" state="visible" r:id="rId43"/>
    <sheet xmlns:r="http://schemas.openxmlformats.org/officeDocument/2006/relationships" name="Other Comprehensive Income (Cha" sheetId="44" state="visible" r:id="rId44"/>
    <sheet xmlns:r="http://schemas.openxmlformats.org/officeDocument/2006/relationships" name="Other Comprehensive Income (Rec" sheetId="45" state="visible" r:id="rId45"/>
    <sheet xmlns:r="http://schemas.openxmlformats.org/officeDocument/2006/relationships" name="Other Comprehensive Income (Nar" sheetId="46" state="visible" r:id="rId46"/>
    <sheet xmlns:r="http://schemas.openxmlformats.org/officeDocument/2006/relationships" name="Segment Information (Narrative)" sheetId="47" state="visible" r:id="rId47"/>
    <sheet xmlns:r="http://schemas.openxmlformats.org/officeDocument/2006/relationships" name="Segment Information (Financial " sheetId="48" state="visible" r:id="rId48"/>
    <sheet xmlns:r="http://schemas.openxmlformats.org/officeDocument/2006/relationships" name="Segment Information (Identifiab" sheetId="49" state="visible" r:id="rId49"/>
    <sheet xmlns:r="http://schemas.openxmlformats.org/officeDocument/2006/relationships" name="Stock-based Compensation (Narra" sheetId="50" state="visible" r:id="rId50"/>
    <sheet xmlns:r="http://schemas.openxmlformats.org/officeDocument/2006/relationships" name="Stock-based Compensation (Compe" sheetId="51" state="visible" r:id="rId51"/>
    <sheet xmlns:r="http://schemas.openxmlformats.org/officeDocument/2006/relationships" name="Stock-based Compensation (Summa" sheetId="52" state="visible" r:id="rId52"/>
    <sheet xmlns:r="http://schemas.openxmlformats.org/officeDocument/2006/relationships" name="Stock-based Compensation (Sum53" sheetId="53" state="visible" r:id="rId53"/>
    <sheet xmlns:r="http://schemas.openxmlformats.org/officeDocument/2006/relationships" name="Earnings Per Share and Shareh54" sheetId="54" state="visible" r:id="rId54"/>
    <sheet xmlns:r="http://schemas.openxmlformats.org/officeDocument/2006/relationships" name="Earnings Per Share and Shareh55" sheetId="55" state="visible" r:id="rId55"/>
    <sheet xmlns:r="http://schemas.openxmlformats.org/officeDocument/2006/relationships" name="Liabilities For Outstanding C56" sheetId="56" state="visible" r:id="rId56"/>
    <sheet xmlns:r="http://schemas.openxmlformats.org/officeDocument/2006/relationships" name="Liabilities For Outstanding C57"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3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HG</t>
  </si>
  <si>
    <t>Entity Registrant Name</t>
  </si>
  <si>
    <t>HANOVER INSURANCE GROUP,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6</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Net loss from repayment of debt</t>
  </si>
  <si>
    <t>Other operating expenses</t>
  </si>
  <si>
    <t>Total losses and expenses</t>
  </si>
  <si>
    <t>Income before income taxes</t>
  </si>
  <si>
    <t>Income tax expense (benefit):</t>
  </si>
  <si>
    <t>Current</t>
  </si>
  <si>
    <t>Deferred</t>
  </si>
  <si>
    <t>Total income tax (benefit) expense</t>
  </si>
  <si>
    <t>Income from continuing operations</t>
  </si>
  <si>
    <t>Net (loss) gain from discontinued operations (net of tax benefit (expense) of $0.8 for the three and nine months ended September 30, 2017 and $(0.1) and $2.1 for the three and nine months ended September 30, 2016, respectively)</t>
  </si>
  <si>
    <t>Net income</t>
  </si>
  <si>
    <t>Basic:</t>
  </si>
  <si>
    <t>Net gain from discontinued operations</t>
  </si>
  <si>
    <t>Net income per share</t>
  </si>
  <si>
    <t>Weighted average shares outstanding</t>
  </si>
  <si>
    <t>Diluted:</t>
  </si>
  <si>
    <t>Consolidated Statements of Income (Parenthetical) - USD ($) $ in Millions</t>
  </si>
  <si>
    <t>Income Statement [Abstract]</t>
  </si>
  <si>
    <t>Net (loss) gain from discontinued operations, income tax benefit (expense)</t>
  </si>
  <si>
    <t>Consolidated Statements of Comprehensive Income - USD ($) $ in Millions</t>
  </si>
  <si>
    <t>Statement Of Income And Comprehensive Income [Abstract]</t>
  </si>
  <si>
    <t>Available-for-sale securities:</t>
  </si>
  <si>
    <t>Net appreciation (depreciation) during the period</t>
  </si>
  <si>
    <t>Change in other-than-temporary impairment losses recognized in other comprehensive income</t>
  </si>
  <si>
    <t>Total available-for-sale securities</t>
  </si>
  <si>
    <t>Pension and postretirement benefits:</t>
  </si>
  <si>
    <t>Amortization recognized as net periodic benefit and postretirement cost</t>
  </si>
  <si>
    <t>Cumulative foreign currency translation adjustment:</t>
  </si>
  <si>
    <t>Amount recognized as cumulative foreign currency translation during the period</t>
  </si>
  <si>
    <t>Total other comprehensive income (loss), net of tax</t>
  </si>
  <si>
    <t>Comprehensive income</t>
  </si>
  <si>
    <t>Consolidated Balance Sheets - USD ($) $ in Millions</t>
  </si>
  <si>
    <t>Dec. 31, 2016</t>
  </si>
  <si>
    <t>Assets</t>
  </si>
  <si>
    <t>Fixed maturities, at fair value (amortized cost of $7,752.4 and $7,235.1)</t>
  </si>
  <si>
    <t>Equity securities, at fair value (cost of $443.1 and $498.4)</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8.1 million shares)</t>
  </si>
  <si>
    <t>Total shareholders’ equity</t>
  </si>
  <si>
    <t>Total liabilities and shareholders’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on Investments [Member]</t>
  </si>
  <si>
    <t>Defined Benefit Pension and Postretirement Plans [Member]</t>
  </si>
  <si>
    <t>Cumulative Foreign Currency Translation Adjustment [Member]</t>
  </si>
  <si>
    <t>Accumulated Other Comprehensive Income (Loss), net of tax [Member]</t>
  </si>
  <si>
    <t>Retained Earnings [Member]</t>
  </si>
  <si>
    <t>Treasury Stock [Member]</t>
  </si>
  <si>
    <t>Balance at beginning of period at Dec. 31, 2015</t>
  </si>
  <si>
    <t>Shares purchased at cost</t>
  </si>
  <si>
    <t>Employee and director stock-based awards and other</t>
  </si>
  <si>
    <t>Net appreciation on available-for-sale securities</t>
  </si>
  <si>
    <t>Net amount recognized as net periodic benefit cost</t>
  </si>
  <si>
    <t>Dividends to shareholders</t>
  </si>
  <si>
    <t>Net shares reissued at cost under employee stock-based compensation plans</t>
  </si>
  <si>
    <t>Stock-based compensation</t>
  </si>
  <si>
    <t>Balance at end of period at Sep. 30, 2016</t>
  </si>
  <si>
    <t>Balance at beginning of period at Dec. 31, 2016</t>
  </si>
  <si>
    <t>Balance at end of period at Sep. 30, 2017</t>
  </si>
  <si>
    <t>Consolidated Statements of Cash Flows - USD ($) $ in Millions</t>
  </si>
  <si>
    <t>Cash Flows From Operating Activities</t>
  </si>
  <si>
    <t>Adjustments to reconcile net income to net cash provided by operating activities:</t>
  </si>
  <si>
    <t>Net realized investment gains</t>
  </si>
  <si>
    <t>Net amortization and depreciation</t>
  </si>
  <si>
    <t>Stock-based compensation expense</t>
  </si>
  <si>
    <t>Amortization of defined benefit plan costs</t>
  </si>
  <si>
    <t>Gain on disposal of U.K. motor business</t>
  </si>
  <si>
    <t>Deferred income tax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Other investing activities</t>
  </si>
  <si>
    <t>Net cash used in investing activities</t>
  </si>
  <si>
    <t>Cash Flows From Financing Activities</t>
  </si>
  <si>
    <t>Proceeds from exercise of employee stock options</t>
  </si>
  <si>
    <t>Proceeds from debt borrowings, net</t>
  </si>
  <si>
    <t>Change in cash collateral related to securities lending program</t>
  </si>
  <si>
    <t>Dividends paid to shareholders</t>
  </si>
  <si>
    <t>Repayment of debt</t>
  </si>
  <si>
    <t>Repurchases of common stock</t>
  </si>
  <si>
    <t>Other financing activities</t>
  </si>
  <si>
    <t>Net cash used in financing activities</t>
  </si>
  <si>
    <t>Effect of exchange rate changes on cash</t>
  </si>
  <si>
    <t>Net change in cash and cash equivalents</t>
  </si>
  <si>
    <t>Cash and cash equivalents, beginning of period</t>
  </si>
  <si>
    <t>Cash and cash equivalents, end of period</t>
  </si>
  <si>
    <t>Basis of Presentation and Principles of Consolidation</t>
  </si>
  <si>
    <t>Accounting Policies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U.S.-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8 – “Segment Information”. Additionally, the interim consolidated financial statements include the Company’s discontinued operations, consisting primarily of the Company’s former life insurance businesses and its accident and health busines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nine months ended September 30, 2017 are not necessarily indicative of the results to be expected for the full year. These financial statements should be read in conjunction with the Company’s 2016 Annual Report on Form 10-K filed with the Securities and Exchange Commission (“SEC”) on February 22, 2017. </t>
  </si>
  <si>
    <t>New Accounting Pronouncements</t>
  </si>
  <si>
    <t>Accounting Changes And Error Corrections [Abstract]</t>
  </si>
  <si>
    <t>2. New Accounting Pronouncements Recently Implemented Standards In March 2016, the Financial Accounting Standards Board (“FASB”) issued Accounting Standards Codification (“ASC”) Update No. 2016-09, (Topic 718) Compensation – Stock Compensation: Improvements to Employee Share-Based Payment Accounting Recently Issued Standards In March 2017, the FASB issued ASC Update No. 2017-08, (Subtopic 310-20) Receivables – Nonrefundable Fees and Other Costs: Premium Amortization on Purchased Callable Debt Securities In March 2017, the FASB issued ASC Update No. 2017-07, (Topic 715) Compensation – Retirement Benefits: Improving the Presentation of Net Periodic Pension Cost and Net Periodic Postretirement Benefit Cost In January 2017, the FASB issued ASC Update No. 2017-04, (Topic 350) Intangibles – Goodwill and Other: Simplifying the Test for Goodwill Impairmen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une 2016, the FASB issued ASC Update No. 2016-13, (Topic 326) Financial Instruments – Credit Losses: Measurement of Credit Losses on Financial Instruments In February 2016, the FASB issued ASC Update No. 2016-02, (Topic 842) Leases In January 2016, the FASB issued ASC Update No. 2016-01, (Subtopic 825-10) Financial Instruments – Overall: Recognition and Measurement of Financial Assets and Financial Liabilities In May 2014, the FASB issued ASC Update No. 2014-09, (Topic 606) Revenue from Contracts with Customers Revenue from Contracts with Customers</t>
  </si>
  <si>
    <t>Income Taxes</t>
  </si>
  <si>
    <t>Income Tax Disclosure [Abstract]</t>
  </si>
  <si>
    <t>3. Income Taxes Income tax expense for the nine months ended September 30, 2017 and 2016 has been computed using estimated annual effective tax rates. These rates are revised, if necessary, at the end of each successive interim period to reflect current estimates of the annual effective tax rates. For the nine months ended September 30, 2017, the tax provision was comprised of a $59.5 million U.S. federal income tax expense and a $16.5 million foreign income tax benefit. For the nine months ended September 30, 2016, the tax provision was comprised of a $28.9 million U.S. federal income tax expense and a $27.9 million foreign income tax expense. Most of the Company’s non–U.S. income is subject to U.S. federal income tax, although a portion of its non–U.S. income is not subject to U.S. federal income tax until repatriated. Foreign taxes on this non–U.S. income are accrued at the local foreign tax rate, as opposed to the higher U.S. statutory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10.4 million and $18.7 million of non-U.S. income for the nine months ended September 30, 2017 and 2016, respectively. However, in the future, if such earnings were distributed to the Company, taxes of $51.0 million would be payable on the accumulated undistributed earnings and would be reflected in the tax provision for the year in which these earnings are no longer intended to be indefinitely reinvested overseas, assuming all foreign tax credits are realized. The Company or its subsidiaries files income tax returns in the U.S. federal jurisdiction and various state jurisdictions, as well as foreign jurisdictions. The Company and its subsidiaries are subject to U.S. federal and state income tax examinations by tax authorities for years after 2013 and foreign examinations for years after 2012.</t>
  </si>
  <si>
    <t>Investments</t>
  </si>
  <si>
    <t>Investments Debt And Equity Securities [Abstract]</t>
  </si>
  <si>
    <t>4. Investments A. Fixed maturities and equity securities The amortized cost and fair value of available-for-sale fixed maturities and the cost and fair value of equity securities were as follows:
September 30, 2017
Amortized
Gross
Gross
OTTI
Cost or
Unrealized
Unrealized
Unrealized
(in millions)
Cost
Gains
Losses
Fair Value
Losses
Fixed maturities:
U.S. Treasury and government agencies
$
434.3
$
4.1
$
4.3
$
434.1
$
—
Foreign government
241.7
4.5
1.2
245.0
—
Municipal
1,061.1
36.9
4.8
1,093.2
—
Corporate
4,330.2
125.5
29.2
4,426.5
12.4
Residential mortgage-backed
1,032.8
9.7
9.4
1,033.1
—
Commercial mortgage-backed
592.0
8.8
2.6
598.2
—
Asset-backed
60.3
0.2
0.1
60.4
—
Total fixed maturities
$
7,752.4
$
189.7
$
51.6
$
7,890.5
$
12.4
Equity securities
$
443.1
$
123.7
$
0.3
$
566.5
$
—
December 31, 2016
Amortized
Gross
Gross
OTTI
Cost or
Unrealized
Unrealized
Unrealized
(in millions)
Cost
Gains
Losses
Fair Value
Losses
Fixed maturities:
U.S. Treasury and government agencies
$
342.5
$
3.7
$
5.1
$
341.1
—
Foreign government
235.8
5.4
0.5
240.7
—
Municipal
1,065.8
38.8
9.2
1,095.4
—
Corporate
3,989.8
113.0
49.0
4,053.8
15.8
Residential mortgage-backed
978.2
9.6
13.6
974.2
0.4
Commercial mortgage-backed
550.6
7.8
4.1
554.3
—
Asset-backed
72.4
0.2
0.8
71.8
—
Total fixed maturities
$
7,235.1
$
178.5
$
82.3
$
7,331.3
16.2
Equity securities
$
498.4
$
86.7
$
0.7
$
584.4
—
Other-than-temporary impairments (“OTTI”) unrealized losses in the tables above represent OTTI recognized in accumulated other comprehensive income (“AOCI”). This amount excludes net unrealized gains on impaired securities relating to changes in the value of such securities subsequent to the impairment measurement date of $18.2 million and $21.4 million as of September 30, 2017 and December 31, 2016, respectively. In accordance with Lloyd’s operating guidelines, the Company deposits funds at Lloyd’s to support underwriting operations. These funds are available only to fund claim obligations. These assets consisted of approximately $596 million of fixed maturities and $5 million of cash and cash equivalents as of September 30, 2017.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6.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September 30, 2017
Amortized
Fair
(in millions)
Cost
Value
Due in one year or less
$
401.2
$
404.8
Due after one year through five years
2,763.4
2,841.9
Due after five years through ten years
2,515.0
2,548.9
Due after ten years
387.7
403.2
6,067.3
6,198.8
Mortgage-backed and asset-backed securities
1,685.1
1,691.7
Total fixed maturities
$
7,752.4
$
7,890.5
B. Securities in an unrealized loss position The following tables provide information about the Company’s fixed maturities and equity securities that were in an unrealized loss position at September 30, 2017 and December 31, 2016 including the length of time the securities have been in an unrealized loss position:
September 30, 2017
12 months or less
Greater than 12 months
Total
Gross
Gross
Gross
Unrealized
Fair
Unrealized
Fair
Unrealized
Fair
(in millions)
Losses
Value
Losses
Value
Losses
Value
Fixed maturities:
Investment grade:
U.S. Treasury and government agencies
$
3.1
$
213.1
$
1.2
$
40.8
$
4.3
$
253.9
Foreign governments
1.1
112.0
0.1
7.3
1.2
119.3
Municipal
2.3
187.3
2.5
57.9
4.8
245.2
Corporate
10.1
792.5
10.2
229.9
20.3
1,022.4
Residential mortgage-backed
6.0
440.5
3.4
95.1
9.4
535.6
Commercial mortgage-backed
1.3
118.5
1.3
50.1
2.6
168.6
Asset-backed
0.1
32.5
—
—
0.1
32.5
Total investment grade
24.0
1,896.4
18.7
481.1
42.7
2,377.5
Below investment grade:
Corporate
1.3
33.7
7.6
52.4
8.9
86.1
Total fixed maturities
25.3
1,930.1
26.3
533.5
51.6
2,463.6
Equity securities
0.3
11.0
—
—
0.3
11.0
Total
$
25.6
$
1,941.1
$
26.3
$
533.5
$
51.9
$
2,474.6
December 31, 2016
12 months or less
Greater than 12 months
Total
Gross
Gross
Gross
Unrealized
Fair
Unrealized
Fair
Unrealized
Fair
(in millions)
Losses
Value
Losses
Value
Losses
Value
Fixed maturities:
Investment grade:
U.S. Treasury and government agencies
$
5.1
$
165.9
$
—
$
—
$
5.1
$
165.9
Foreign governments
0.5
55.0
—
1.8
0.5
56.8
Municipal
7.2
268.4
2.0
29.3
9.2
297.7
Corporate
30.6
1,081.0
5.0
64.2
35.6
1,145.2
Residential mortgage-backed
12.1
570.0
1.5
29.0
13.6
599.0
Commercial mortgage-backed
4.1
187.5
—
6.3
4.1
193.8
Asset-backed
0.6
29.1
0.2
3.5
0.8
32.6
Total investment grade
60.2
2,356.9
8.7
134.1
68.9
2,491.0
Below investment grade:
Corporate
1.2
45.9
12.2
81.8
13.4
127.7
Residential mortgage-backed
—
0.1
—
—
—
0.1
Total below investment grade
1.2
46.0
12.2
81.8
13.4
127.8
Total fixed maturities
61.4
2,402.9
20.9
215.9
82.3
2,618.8
Equity securities
0.7
16.3
—
—
0.7
16.3
Total
$
62.1
$
2,419.2
$
20.9
$
215.9
$
83.0
$
2,635.1
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C. Proceeds from sales The proceeds from sales of available-for-sale securities and gross realized gains and losses on those sales, were as follows:
Three Months Ended September 30,
2017
2016
Proceeds from
Gross
Gross
Proceeds from
Gross
Gross
(in millions)
Sales
Gains
Losses
Sales
Gains
Losses
Fixed maturities
$
92.6
$
3.0
$
0.5
$
94.2
$
3.6
$
0.3
Equity securities
$
68.2
$
12.0
$
0.2
$
20.7
$
-
$
1.2
Nine Months Ended September 30,
2017
2016
Proceeds from
Gross
Gross
Proceeds from
Gross
Gross
(in millions)
Sales
Gains
Losses
Sales
Gains
Losses
Fixed maturities
$
322.7
$
8.2
$
1.9
$
402.1
$
9.5
$
4.5
Equity securities
$
114.5
$
17.9
$
0.3
$
194.1
$
26.4
$
2.9
D. Other-than-temporary impairments For the three months ended September 30, 2017, total OTTI was $1.6 million, consisting primarily of fixed maturities. Of this amount, $1.3 million was recognized in earnings and the remaining $0.3 million was recorded as unrealized losses in AOCI. For the nine months ended September 30, 2017, total OTTI was $5.0 million, consisting of equity securities, fixed maturities and other invested assets. Of this amount, $4.5 million was recognized in earnings and the remaining $0.5 million was recorded as unrealized losses in AOCI. For the three months ended September 30, 2016, $0.1 million of OTTI on fixed maturities was transferred from unrealized losses in AOCI and recognized in earnings, with no impact on total OTTI. For the nine months ended September 30, 2016, total OTTI was $19.2 million, consisting primarily of fixed maturities and, to a lesser extent, equity securities. Of this amount, $26.0 million was recognized in earnings, including $6.8 million which was transferred from unrealized losses in AOCI. The methodology and significant inputs used to measure the amount of credit losses on fixed maturities in 2017 and 2016 were as follows: Corporate bonds – the Company utilized a financial model that derives expected cash flows based on probability-of-default factors by credit rating, loss-given-default factors based on security type and position in the capital structure and asset duration. These factors are based on historical data provided by an independent third-party rating agency. The following table provides rollforwards of the cumulative amounts related to the Company’s credit loss portion of the OTTI losses on fixed maturity securities for which the non-credit portion of the loss is included in other comprehensive income.
Three Months Ended September 30,
Nine Months Ended September 30,
(in millions)
2017
2016
2017
2016
Credit losses at beginning of period
$
9.6
$
11.7
$
10.0
$
18.0
Credit losses on securities for which an OTTI was not previously recognized
0.2
—
0.4
5.2
Additional credit losses on securities for which an OTTI was previously recognized
—
0.1
0.1
2.2
Reductions for securities sold, matured or called
(1.9
)
(2.3
)
(2.6
)
(3.9
)
Reductions for securities reclassified as intend to sell
(0.4
)
—
(0.4
)
(12.0
)
Credit losses at end of period
$
7.5
$
9.5
$
7.5
$
9.5</t>
  </si>
  <si>
    <t>Fair Value</t>
  </si>
  <si>
    <t>Fair Value Disclosures [Abstract]</t>
  </si>
  <si>
    <t xml:space="preserve">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cost basis limited partnerships, and overseas trust funds required in connection with the Company’s Lloyd’s business. Fair values of mortgage participations are estimated by discounting the contractual cash flows using the rates at which similar loans would be made to borrowers with comparable credit ratings and are reported as Level 3. The fair values of cost basis limited partnerships are based on the net asset value provided by the general partner adjusted for recent financial information and are excluded from the fair value hierarchy. Fair values of overseas trust funds are provided by the investment manager based on quoted prices for similar instruments in active markets and are reported as Level 2. Debt The fair value of debt is estimated based on quoted market prices for identical or similar issuances.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September 30, 2017
December 31, 2016
Carrying
Fair
Carrying
Fair
(in millions)
Value
Value
Value
Value
Financial Assets
Cash and cash equivalents
$
227.2
$
227.2
$
282.6
$
282.6
Fixed maturities
7,890.5
7,890.5
7,331.3
7,331.3
Equity securities
566.5
566.5
584.4
584.4
Other investments
577.1
586.0
497.8
497.6
Total financial assets
$
9,261.3
$
9,270.2
$
8,696.1
$
8,695.9
Financial Liabilities
Debt
$
786.8
$
873.3
$
786.4
$
841.9
The Company has processes designed to ensure that the values received from its third 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7 and 2016, the Company did not adjust any prices received from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September 30, 2017
(in millions)
Total
Level 1
Level 2
Level 3
Fixed maturities:
U.S. Treasury and government agencies
$
434.1
$
198.4
$
235.7
$
—
Foreign government
245.0
44.7
200.3
—
Municipal
1,093.2
—
1,065.1
28.1
Corporate
4,426.5
—
4,425.6
0.9
Residential mortgage-backed, U.S. agency backed
1,000.2
—
1,000.2
—
Residential mortgage-backed, non-agency
32.9
—
32.9
—
Commercial mortgage-backed
598.2
—
583.8
14.4
Asset-backed
60.4
—
60.4
—
Total fixed maturities
7,890.5
243.1
7,604.0
43.4
Equity securities
558.1
557.0
—
1.1
Other investments
118.5
—
114.4
4.1
Total investment assets at fair value
$
8,567.1
$
800.1
$
7,718.4
$
48.6
December 31, 2016
(in millions)
Total
Level 1
Level 2
Level 3
Fixed maturities:
U.S. Treasury and government agencies
$
341.1
$
209.5
$
131.6
$
—
Foreign government
240.7
47.3
193.4
—
Municipal
1,095.4
—
1,064.4
31.0
Corporate
4,053.8
—
4,049.6
4.2
Residential mortgage-backed, U.S. agency backed
924.4
—
924.4
—
Residential mortgage-backed, non-agency
49.8
—
49.8
—
Commercial mortgage-backed
554.3
—
539.3
15.0
Asset-backed
71.8
—
71.8
—
Total fixed maturities
7,331.3
256.8
7,024.3
50.2
Equity securities
574.6
573.1
—
1.5
Other investments
106.3
—
102.2
4.1
Total investment assets at fair value
$
8,012.2
$
829.9
$
7,126.5
$
55.8
The following tables provide, for each hierarchy level, the Company’s estimated fair values of financial instruments that were not carried at fair value:
September 30, 2017
(in millions)
Total
Level 1
Level 2
Level 3
Assets:
Cash and cash equivalents
$
227.2
$
227.2
$
—
$
—
Equity securities
8.4
—
8.4
—
Other investments
334.4
—
—
334.4
Liabilities:
Debt
$
873.3
$
—
$
873.3
$
—
December 31, 2016
(in millions)
Total
Level 1
Level 2
Level 3
Assets:
Cash and cash equivalents
$
282.6
$
282.6
$
—
$
—
Equity securities
9.8
—
9.8
—
Other investments
297.2
—
—
297.2
Liabilities:
Debt
$
841.9
$
—
$
841.9
$
—
Investments measured at fair value using net asset value based on an ownership interest in partners’ capital have not been included in the table above. The fair values of these investments were $133.1 million and $94.1 million as of September 30, 2017 and December 31, 2016, respectively, which are approximately 1% of total investment assets. The tables below provide a reconciliation for all assets measured at fair value on a recurring basis using significant unobservable inputs (Level 3).
Fixed Maturities
(in millions)
Municipal
Corporate
Commercial mortgage- backed
Asset- backed
Total
Equity and Other
Total Assets
Three Months Ended
September 30, 2017
Balance July 1, 2017
$
30.1
$
1.0
$
14.6
$
—
$
45.7
$
5.6
$
51.3
Transfers out of Level 3
(1.9
)
—
—
—
(1.9
)
(0.4
)
(2.3
)
Total gains:
Included in other comprehensive income-net appreciation on available-for-sale securities
0.2
—
—
—
0.2
—
0.2
Sales
(0.3
)
(0.1
)
(0.2
)
—
(0.6
)
—
(0.6
)
Balance September 30, 2017
$
28.1
$
0.9
$
14.4
$
—
$
43.4
$
5.2
$
48.6
Three Months Ended
September 30, 2016
Balance July 1, 2016
$
34.4
$
4.4
$
16.7
$
0.4
$
55.9
$
4.9
$
60.8
Transfers out of Level 3
(1.2
)
—
—
—
(1.2
)
—
(1.2
)
Total (losses) gains:
Included in other comprehensive income-net (depreciation) appreciation on available-for-sale securities
(0.1
)
(0.1
)
(0.1
)
—
(0.3
)
0.1
(0.2
)
Sales
(0.8
)
—
(0.4
)
(0.4
)
(1.6
)
—
(1.6
)
Balance September 30, 2016
$
32.3
$
4.3
$
16.2
$
—
$
52.8
$
5.0
$
57.8
Fixed Maturities
(in millions)
Municipal
Corporate
Commercial mortgage- backed
Asset- backed
Total
Equity and Other
Total Assets
Nine Months Ended
September 30, 2017
Balance January 1, 2017
$
31.0
$
4.2
$
15.0
$
—
$
50.2
$
5.6
$
55.8
Transfers out of Level 3
(1.9
)
—
—
—
(1.9
)
(0.4
)
(2.3
)
Total gains (losses):
Included in total net realized investment gains
—
0.3
—
—
0.3
—
0.3
Included in other comprehensive income-net appreciation (depreciation) on available-for-sale securities
0.6
(0.2
)
0.1
—
0.5
—
0.5
Sales
(1.6
)
(3.4
)
(0.7
)
—
(5.7
)
—
(5.7
)
Balance September 30, 2017
$
28.1
$
0.9
$
14.4
$
—
$
43.4
$
5.2
$
48.6
Nine Months Ended
September 30, 2016
Balance January 1, 2016
$
34.4
$
3.7
$
17.0
$
0.5
$
55.6
$
4.9
$
60.5
Transfers out of Level 3
(1.2
)
—
—
—
(1.2
)
—
(1.2
)
Total gains (losses):
Included in total net realized investment gains
0.1
(0.2
)
—
—
(0.1
)
—
(0.1
)
Included in other comprehensive income-net appreciation on available-for-sale securities
1.5
0.6
0.6
—
2.7
0.1
2.8
Purchases and sales:
Purchases
—
0.3
—
—
0.3
—
0.3
Sales
(2.5
)
(0.1
)
(1.4
)
(0.5
)
(4.5
)
—
(4.5
)
Balance September 30, 2016
$
32.3
$
4.3
$
16.2
$
—
$
52.8
$
5.0
$
57.8
During the three and nine months ended September 30, 2017 and 2016, fixed maturities transferred from Level 3 to Level 2 primarily as a result of assessing the significance of unobservable inputs on the fair value measurement. During the three and nine months ended September 30, 2017, equity securities transferred from Level 3 to Level 1 upon the availability of pricing from the third party pricing service. There were no transfers between Level 1 and Level 2 in 2017 or 2016.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of $0.6 million at December 31, 2016, for securities based on broker quotes for which there was a lack of transparency as to inputs used to develop the valuations, have been excluded.
September 30, 2017
December 31, 2016
Valuation
Significant
Fair
Range
Fair
Range
(in millions)
Technique
Unobservable Inputs
Value
(Wtd Average)
Value
(Wtd Average)
Fixed maturities:
Municipal
Discounted
Discount for:
$
28.1
$
31.0
cash flow
Small issue size Credit stress Above-market coupon
0.7 -6.8% (3.4%) 0.9 - 1.5% (1.2%) 0.3 - 0.5% (0.4%)
0.7 - 6.8% (3.3%) 0.9 - 1.5% (1.2%) 0.3 - 0.5% (0.4%)
Corporate
Discounted
Discount for:
0.9
4.0
cash flow
Small issue size Credit stress Above-market coupon
2.5% (2.5%) — 0.3% (0.3%)
2.0 - 2.5% (2.1%) 1.0% (1.0%) 0.3 - 0.8% (0.6%)
Commercial mortgage-backed
Discounted
Discount for:
14.4
15.0
cash flow
Small issue size Above-market coupon Lease structure
1.9 - 3.1% (2.6%) 0.5% (0.5%) 0.3% (0.3%)
1.9 - 3.1% (2.6%) 0.5% (0.5%) 0.3% (0.3%)
Equity securities
Market
Net tangible asset
1.1
1.1
comparables
market multiples
1.0X (1.0X)
1.0X (1.0X)
Other
Discounted
Discount rate
4.1
18.0% (18.0%)
4.1
18.0% (18.0%)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Compensation And Retirement Disclosure [Abstract]</t>
  </si>
  <si>
    <t xml:space="preserve">6. Pension and Other Postretirement Benefit Plans The components of net periodic pension cost for defined benefit pension and other postretirement benefit plans included in the Company’s results of operations are as follows:
Three Months Ended September 30,
2017
2016
2017
2016
(in millions)
Pension Plans
Postretirement Plans
Service cost - benefits earned during the period
$
—
$
0.2
$
—
$
—
Interest cost
6.4
7.4
0.1
0.2
Expected return on plan assets
(6.8
)
(7.4
)
—
—
Recognized net actuarial loss
3.8
2.8
—
—
Amortization of prior service cost
—
—
(0.3
)
(0.3
)
Net periodic pension cost (benefit)
$
3.4
$
3.0
$
(0.2
)
$
(0.1
)
Nine Months Ended September 30,
2017
2016
2017
2016
(in millions)
Pension Plans
Postretirement Plans
Service cost - benefits earned during the period
$
—
$
0.6
$
—
$
—
Interest cost
19.3
22.2
0.3
0.4
Expected return on plan assets
(20.4
)
(22.4
)
—
—
Recognized net actuarial loss
11.4
8.4
0.1
0.1
Amortization of prior service cost
—
—
(1.0
)
(1.0
)
Net periodic pension cost (benefit)
$
10.3
$
8.8
$
(0.6
)
$
(0.5
) </t>
  </si>
  <si>
    <t>Other Comprehensive Income</t>
  </si>
  <si>
    <t>Equity [Abstract]</t>
  </si>
  <si>
    <t xml:space="preserve">7. Other Comprehensive Income The following tables provide changes in other comprehensive income.
Three Months Ended September 30,
2017
2016
Tax
Tax
Benefit
Net of
Benefit
Net of
(in millions)
Pre-Tax
(Expense)
Tax
Pre-Tax
(Expense)
Tax
Unrealized gains (losses) on available-for-sale securities:
Unrealized gains arising during period
$
23.1
$
(8.0
)
$
15.1
$
8.1
$
(2.9
)
$
5.2
Amount of realized gains from sales and other
(15.2
)
3.0
(12.2
)
(3.4
)
(3.9
)
(7.3
)
Portion of other-than-temporary impairment losses recognized in earnings
1.3
(0.5
)
0.8
0.1
-
0.1
Net unrealized gains (losses)
9.2
(5.5
)
3.7
4.8
(6.8
)
(2.0
)
Pension and postretirement benefits:
Amortization of net actuarial loss and prior service cost recognized as net periodic benefit cost
3.5
(1.2
)
2.3
2.5
(1.0
)
1.5
Cumulative foreign currency translation adjustment:
Foreign currency translation recognized during the period
1.7
(0.6
)
1.1
(2.9
)
1.0
(1.9
)
Other comprehensive income (loss)
$
14.4
$
(7.3
)
$
7.1
$
4.4
$
(6.8
)
$
(2.4
)
Nine Months Ended September 30,
2017
2016
Tax
Tax
Benefit
Net of
Benefit
Net of
(in millions)
Pre-Tax
(Expense)
Tax
Pre-Tax
(Expense)
Tax
Unrealized gains (losses) on available-for-sale securities:
Unrealized gains arising during period
$
102.1
$
(35.8
)
$
66.3
$
290.1
$
(101.5
)
$
188.6
Amount of realized gains from sales and other
(26.5
)
0.6
(25.9
)
(30.7
)
(3.3
)
(34.0
)
Portion of other-than-temporary impairment losses recognized in earnings
3.3
(1.2
)
2.1
26.0
(9.1
)
16.9
Net unrealized gains
78.9
(36.4
)
42.5
285.4
(113.9
)
171.5
Pension and postretirement benefits:
Amortization of net actuarial loss and prior service cost recognized as net periodic benefit cost
10.5
(3.5
)
7.0
7.5
(2.7
)
4.8
Cumulative foreign currency translation adjustment:
Foreign currency translation recognized during the period
2.6
(0.9
)
1.7
(4.9
)
1.7
(3.2
)
Other comprehensive income
$
92.0
$
(40.8
)
$
51.2
$
288.0
$
(114.9
)
$
173.1
Reclassifications out of accumulated other comprehensive income were as follows:
Three Months Ended
Nine Months Ended
September 30,
September 30,
(in millions)
2017
2016
2017
2016
Amount Reclassified from
Details about Accumulated Other
Accumulated Other
Affected Line Item in the Statement
Comprehensive Income Components
Comprehensive Income
Where Net Income is Presented
Unrealized gains on available-for-sale
securities
$
15.2
$
3.4
$
26.5
$
30.7
Net realized gains from sales and other
Net other-than-temporary impairment
(1.3
)
(0.1
)
(3.3
)
(26.0
)
losses on investments recognized in earnings
13.9
3.3
23.2
4.7
Total before tax
(2.5
)
3.9
0.6
12.4
Tax (expense) benefit
11.4
7.2
23.8
17.1
Net of tax
Amortization of defined benefit
Loss adjustment expenses and other
pension and postretirement plans
(3.5
)
(2.5
)
(10.5
)
(7.5
)
operating expenses
1.2
1.0
3.5
2.7
Tax benefit
(2.3
)
(1.5
)
(7.0
)
(4.8
)
Net of tax
Total reclassifications for the period
$
9.1
$
5.7
$
16.8
$
12.3
Benefit to income, net of tax The amount reclassified from accumulated other comprehensive income for the pension and postretirement benefits was allocated approximately 40% to loss adjustment expenses and 60% to other operating expenses for the three and nine months ended September 30, 2017 and 2016. </t>
  </si>
  <si>
    <t>Segment Information</t>
  </si>
  <si>
    <t>Segment Reporting [Abstract]</t>
  </si>
  <si>
    <t xml:space="preserve">8.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Chaucer includes marine, aviation and political, casualty (which includes international liability, specialist coverages, and syndicate participations), energy, property, and assumed reinsurance treaty business (“treaty”). Prior to January 1, 2017, treaty was reflected in the casualty, property, and marine, aviation and political lines. Included in Other are Opus Investment Management, Inc., which markets investment management services to institutions, pension funds and other organizations; earnings on holding company assets; and, a discontinued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excluding interest expense on debt. Operating income before taxes excludes certain items which are included in net income, such as net realized investment gains and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Three Months Ended
Nine Months Ended
September 30,
September 30,
(in millions)
2017
2016
2017
2016
Operating revenues:
Commercial Lines
$
648.2
$
628.4
$
1,913.2
$
1,857.2
Personal Lines
421.0
391.5
1,234.3
1,154.8
Chaucer
238.6
215.0
674.5
667.9
Other
4.0
2.1
9.0
5.9
Total
1,311.8
1,237.0
3,831.0
3,685.8
Net realized investment gains
13.4
4.2
21.2
5.0
Total revenues
$
1,325.2
$
1,241.2
$
3,852.2
$
3,690.8
Operating income (loss) before interest expense and income taxes:
Commercial Lines:
Underwriting (loss) income
$
(13.7
)
$
3.6
$
(14.1
)
$
12.4
Net investment income
42.1
39.0
123.7
117.5
Other expense
(0.2
)
(0.1
)
(0.8
)
(0.7
)
Commercial Lines operating income
28.2
42.5
108.8
129.2
Personal Lines:
Underwriting income
40.8
23.3
61.9
81.2
Net investment income
17.8
17.1
52.3
51.6
Other income
1.1
1.3
3.3
3.4
Personal Lines operating income
59.7
41.7
117.5
136.2
Chaucer:
Underwriting (loss) income
(87.7
)
37.8
(55.9
)
53.8
Net investment income
13.4
10.3
37.1
32.3
Other income (expense)
0.5
0.3
(0.4
)
1.5
Chaucer operating (loss) income
(73.8
)
48.4
(19.2
)
87.6
Other:
Underwriting loss
(1.0
)
(0.8
)
(2.8
)
(2.1
)
Net investment income
3.3
1.4
6.9
3.8
Other expense
(3.3
)
(3.4
)
(10.1
)
(9.8
)
Other operating loss
(1.0
)
(2.8
)
(6.0
)
(8.1
)
Operating income before interest expense and income taxes
13.1
129.8
201.1
344.9
Interest on debt
(12.1
)
(12.5
)
(36.3
)
(42.8
)
Operating income before income taxes
1.0
117.3
164.8
302.1
Non-operating income items:
Net realized investment gains
13.4
4.2
21.2
5.0
Net loss from repayment of debt
—
—
—
(86.1
)
Other non-operating items
(5.5
)
2.6
(7.1
)
4.1
Income before income taxes
$
8.9
$
124.1
$
178.9
$
225.1
The Company recognized approximately $7 million in net foreign currency transaction losses in the Statements of Income during the three months ended September 30, 2016. The Company recognized approximately $4 million and $28 million in net foreign currency transaction losses in the Statements of Income during the nine months ended September 30, 2017 and 2016, respectively. The following table provides identifiable assets for the Company’s business segments and discontinued operations:
September 30, 2017
December 31, 2016
(in millions)
Identifiable Assets
U.S. Companies
$
10,737.7
$
10,225.4
Chaucer
4,574.1
3,915.5
Discontinued operations
77.5
79.5
Total
$
15,389.3
$
14,220.4
The Company reviews the assets of its U.S. Companies collectively and does not allocate them between the Commercial Lines, Personal Lines and Other segments. </t>
  </si>
  <si>
    <t>Stock-based Compensation</t>
  </si>
  <si>
    <t>Disclosure Of Compensation Related Costs Sharebased Payments [Abstract]</t>
  </si>
  <si>
    <t>9. Stock-based Compensation As of September 30, 2017, there were 4,267,859 shares, 2,397,260 shares and 689,062 shares available for grant under The Hanover Insurance Group 2014 Long-Term Incentive Plan, The Hanover Insurance Group 2014 Employee Stock Purchase Plan and the Chaucer Share Incentive Plan, respectively. Compensation cost for the Company’s stock-based awards and the related tax benefits were as follows:
Three Months Ended September 30,
Nine Months Ended September 30,
(in millions)
2017
2016
2017
2016
Stock-based compensation expense
$
4.2
$
3.0
$
11.5
$
8.5
Tax benefit
(1.5
)
(1.1
)
(4.0
)
(3.0
)
Stock-based compensation expense, net of taxes
$
2.7
$
1.9
$
7.5
$
5.5
Stock Options Information on the Company’s stock option activity for the nine months ended September 30, 2017 and 2016 is summarized below.
Nine Months Ended September 30,
2017
2016
(in whole shares and dollars)
Shares (1)
Weighted Average Exercise Price
Shares
Weighted Average Exercise Price
Outstanding, beginning of period
1,396,152
$
68.63
1,619,948
$
56.57
Granted
460,610
90.85
524,940
82.74
Exercised
(327,205
)
57.29
(564,389
)
48.80
Forfeited or cancelled
(28,042
)
79.40
(207,203
)
68.23
Outstanding, end of period
1,501,515
77.72
1,373,296
68.01
(1)
Included in outstanding shares at the end of the period were 298,899 shares that are not expected to vest due to the announcement of the pending resignation of the Company’s CEO. Restricted Stock Units The following tables summarize activity information about employee restricted stock units:
Nine Months Ended September 30,
2017
2016
(in whole shares and dollars)
Shares (2)
Weighted Average Grant Date Fair Value
Shares
Weighted Average Grant Date Fair Value
Time-based restricted stock units:
Outstanding, beginning of period
269,063
$
73.91
301,897
$
54.54
Granted
128,850
90.53
143,107
83.43
Vested
(70,590
)
59.29
(136,398
)
42.49
Forfeited
(26,615
)
84.59
(27,411
)
68.07
Outstanding, end of period
300,708
83.52
281,195
73.77
Performance-based and market-based restricted stock units:
Outstanding, beginning of period
115,057
$
78.82
196,142
$
47.89
Granted
60,101
79.48
118,736
73.14
Vested
(17,642
)
58.16
(144,141
)
41.11
Forfeited
(2,180
)
95.36
(63,740
)
64.13
Outstanding, end of period
155,336
81.19
106,997
75.38
(2)
Included in outstanding performance-based and market-based restricted stock units at the end of the period were 52,750 stock units that are not expected to vest due to the announcement of the pending resignation of the Company’s CEO. In the first nine months of 2017 and 2016, the Company granted market-based awards totaling 56,571 and 79,153,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e-selected group of property and casualty companies. The fair value of market-based awards was estimated at the date of grant using a valuation model. These units have the potential to range from 0% to 150% of the shares disclosed. Included in the amount granted above in 2017 and 2016 are 5,881 shares and 30,453 shares, respectively, related to market-based awards that achieved a payout in excess of 100%. These awards vested in the first nine months of 2017 and 2016, respectively. Performance-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There were no awards vested in 2017 at a level greater than 100%. Included in the amounts granted above in 2016 for the performance-based restricted stock units are 1,949 shares related to awards that a performance metric in excess of 100% was achieved. These awards vested in the first nine months of 2016.</t>
  </si>
  <si>
    <t>Earnings Per Share and Shareholders' Equity Transactions</t>
  </si>
  <si>
    <t>Earnings Per Share [Abstract]</t>
  </si>
  <si>
    <t xml:space="preserve">10. Earnings Per Share and Shareholders’ Equity Transactions The following table provides weighted average share information used in the calculation of the Company’s basic and diluted earnings per share:
Three Months Ended
Nine Months Ended
September 30,
September 30,
(in millions, except per share data)
2017
2016
2017
2016
Basic shares used in the calculation of earnings per share
42.4
42.7
42.5
42.8
Dilutive effect of securities:
Employee stock options
0.3
0.2
0.2
0.3
Non-vested stock grants
0.2
0.1
0.2
0.2
Diluted shares used in the calculation of earnings per share
42.9
43.0
42.9
43.3
Per share effect of dilutive securities on income from continuing operations
$
(0.01
)
$
(0.01
)
$
(0.03
)
$
(0.04
)
Per share effect of dilutive securities on net income
$
—
$
(0.01
)
$
(0.03
)
$
(0.05
) Diluted earnings per share for the three months ended September 30, 2017 and 2016 exclude 0.5 million and 0.6 million, respectively, of common shares issuable under the Company’s stock compensation plans because their effect would be antidilutive. Diluted earnings per share for the nine months ended September 30, 2017 and 2016 exclude 0.5 million of common shares issuable under the Company’s stock compensation plans because their effect would be antidilutive. The Company’s Board of Directors has authorized aggregate repurchases of the Company’s common stock of up to $900 million. Under the repurchase authorizations, the Company may repurchase, from time to time, common shares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nine months of 2017, the Company purchased approximately 0.4 million shares of the Company’s common stock at a cost of $37.2 million. </t>
  </si>
  <si>
    <t>Liabilities For Outstanding Claims, Losses And Loss Adjustment Expenses</t>
  </si>
  <si>
    <t>Insurance [Abstract]</t>
  </si>
  <si>
    <t>11.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Nine Months Ended
September 30,
(in millions)
2017
2016
Gross loss and LAE reserves, beginning of period
$
6,949.4
$
6,574.4
Reinsurance recoverable on unpaid losses
2,274.8
2,280.8
Net loss and LAE reserves, beginning of period
4,674.6
4,293.6
Net incurred losses and LAE in respect of losses occurring in:
Current year
2,414.1
2,145.1
Prior years
(44.6
)
(23.8
)
Total incurred losses and LAE
2,369.5
2,121.3
Net payments of losses and LAE in respect of losses occurring in:
Current year
851.2
775.1
Prior years
1,131.5
1,088.3
Total payments
1,982.7
1,863.4
Effect of foreign exchange rate changes
40.3
(52.6
)
Net reserve for losses and LAE, end of period
5,101.7
4,498.9
Reinsurance recoverable on unpaid losses
2,533.7
2,303.4
Gross reserve for losses and LAE, end of period
$
7,635.4
$
6,802.3
As a result of continuing trends in the Company’s business, reserves including catastrophes have been re-estimated for all prior accident years and were decreased by $44.6 million in 2017 in comparison to $23.8 million in 2016. 2017 For the nine months ended September 30, 2017, net favorable loss and LAE development was $44.6 million, primarily as a result of net favorable development of $44.3 million for Chaucer. Chaucer’s favorable development during the nine months ended September 30, 2017 was primarily the result of lower loss estimates in the energy line of $23.0 million, primarily in the 2011 through 2016 accident years, in the political line of $10.8 million, primarily in the 2014 through 2016 accident years, and to a lesser extent in the treaty business. 2016 For the nine months ended September 30, 2016, net favorable loss and LAE development was $23.8 million, primarily as a result of net favorable development of $89.9 million for Chaucer, partially offset by unfavorable development of $61.8 million for Commercial Lines. Chaucer’s favorable development during the nine months ended September 30, 2016 was primarily the result of lower than expected losses in the treaty business of $28.4 million, primarily in the 2014 through 2015 accident years, in the casualty line of $17.6 million, primarily in the 2014 and prior accident years, in the energy line of $16.8 million, primarily in the 2014 through 2015 accident years, in the political line of $15.8 million, primarily in the 2014 through 2015 accident years, and in the property line of $10.1 million, primarily in the 2013 through 2015 accident years. Partially offsetting Chaucer’s favorable development was the unfavorable impact of foreign exchange rate movements on prior years’ loss reserves. The net unfavorable Commercial Lines development primarily resulted from higher than expected losses in other commercial lines of $37.3 million, which includes the AIX program business. This was primarily driven by AIX programs and business classes which have since been terminated or substantially revised in the 2013 and prior accident years and by general liability coverages in the 2013 through 2014 accident years. The Company also experienced higher than expected losses within the commercial multiple peril line of $30.1 million in the 2012 through 2014 accident years. Partially offsetting the unfavorable development was lower than expected losses within the workers’ compensation line of $14.7 million, primarily related to the 2013 through 2015 accident years.</t>
  </si>
  <si>
    <t>Commitments and Contingencies</t>
  </si>
  <si>
    <t>Commitments And Contingencies Disclosure [Abstract]</t>
  </si>
  <si>
    <t xml:space="preserve">12. Commitments and Contingencies Legal Proceedings Durand Litigation On March 12, 2007, a putative class action suit captioned Jennifer A. Durand v. The Hanover Insurance Group, Inc., and The Allmerica Financial Cash Balance Pension Plan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portion of the Amended Complaint which set forth claims against the Company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The Company filed a summary judgment motion that was based on the statute of limitations and seeks to dismiss the subclass of plaintiffs who received lump sum distributions prior to March 13, 2002. This summary judgment motion has been stayed pending additional discovery, which is ongoing. At this time, the Company is unable to provide a reasonable estimate of the potential range of ultimate liability if the outcome of the suit is unfavorable. The statute of limitations applicable to the sub-class consisting of all persons who received lump sum distributions between March 1, 1997 and March 12, 2002 has not yet been determined, and the extent of potential liability, if any, will depend on this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ubsequent Events</t>
  </si>
  <si>
    <t>Subsequent Events [Abstract]</t>
  </si>
  <si>
    <t>13. Subsequent Events There were no subsequent events requiring adjustment to the financial statements and no additional disclosures required in the notes to the interim consolidated financial statements.</t>
  </si>
  <si>
    <t>Investments (Tables)</t>
  </si>
  <si>
    <t>Schedule of Available-for-sale Securities Reconciliation</t>
  </si>
  <si>
    <t>The amortized cost and fair value of available-for-sale fixed maturities and the cost and fair value of equity securities were as follows:
September 30, 2017
Amortized
Gross
Gross
OTTI
Cost or
Unrealized
Unrealized
Unrealized
(in millions)
Cost
Gains
Losses
Fair Value
Losses
Fixed maturities:
U.S. Treasury and government agencies
$
434.3
$
4.1
$
4.3
$
434.1
$
—
Foreign government
241.7
4.5
1.2
245.0
—
Municipal
1,061.1
36.9
4.8
1,093.2
—
Corporate
4,330.2
125.5
29.2
4,426.5
12.4
Residential mortgage-backed
1,032.8
9.7
9.4
1,033.1
—
Commercial mortgage-backed
592.0
8.8
2.6
598.2
—
Asset-backed
60.3
0.2
0.1
60.4
—
Total fixed maturities
$
7,752.4
$
189.7
$
51.6
$
7,890.5
$
12.4
Equity securities
$
443.1
$
123.7
$
0.3
$
566.5
$
—
December 31, 2016
Amortized
Gross
Gross
OTTI
Cost or
Unrealized
Unrealized
Unrealized
(in millions)
Cost
Gains
Losses
Fair Value
Losses
Fixed maturities:
U.S. Treasury and government agencies
$
342.5
$
3.7
$
5.1
$
341.1
—
Foreign government
235.8
5.4
0.5
240.7
—
Municipal
1,065.8
38.8
9.2
1,095.4
—
Corporate
3,989.8
113.0
49.0
4,053.8
15.8
Residential mortgage-backed
978.2
9.6
13.6
974.2
0.4
Commercial mortgage-backed
550.6
7.8
4.1
554.3
—
Asset-backed
72.4
0.2
0.8
71.8
—
Total fixed maturities
$
7,235.1
$
178.5
$
82.3
$
7,331.3
16.2
Equity securities
$
498.4
$
86.7
$
0.7
$
584.4
—</t>
  </si>
  <si>
    <t>Investments Classified by Contractual Maturity Date</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September 30, 2017
Amortized
Fair
(in millions)
Cost
Value
Due in one year or less
$
401.2
$
404.8
Due after one year through five years
2,763.4
2,841.9
Due after five years through ten years
2,515.0
2,548.9
Due after ten years
387.7
403.2
6,067.3
6,198.8
Mortgage-backed and asset-backed securities
1,685.1
1,691.7
Total fixed maturities
$
7,752.4
$
7,890.5</t>
  </si>
  <si>
    <t>Schedule of Unrealized Loss on Investments</t>
  </si>
  <si>
    <t>The following tables provide information about the Company’s fixed maturities and equity securities that were in an unrealized loss position at September 30, 2017 and December 31, 2016 including the length of time the securities have been in an unrealized loss position:
September 30, 2017
12 months or less
Greater than 12 months
Total
Gross
Gross
Gross
Unrealized
Fair
Unrealized
Fair
Unrealized
Fair
(in millions)
Losses
Value
Losses
Value
Losses
Value
Fixed maturities:
Investment grade:
U.S. Treasury and government agencies
$
3.1
$
213.1
$
1.2
$
40.8
$
4.3
$
253.9
Foreign governments
1.1
112.0
0.1
7.3
1.2
119.3
Municipal
2.3
187.3
2.5
57.9
4.8
245.2
Corporate
10.1
792.5
10.2
229.9
20.3
1,022.4
Residential mortgage-backed
6.0
440.5
3.4
95.1
9.4
535.6
Commercial mortgage-backed
1.3
118.5
1.3
50.1
2.6
168.6
Asset-backed
0.1
32.5
—
—
0.1
32.5
Total investment grade
24.0
1,896.4
18.7
481.1
42.7
2,377.5
Below investment grade:
Corporate
1.3
33.7
7.6
52.4
8.9
86.1
Total fixed maturities
25.3
1,930.1
26.3
533.5
51.6
2,463.6
Equity securities
0.3
11.0
—
—
0.3
11.0
Total
$
25.6
$
1,941.1
$
26.3
$
533.5
$
51.9
$
2,474.6
December 31, 2016
12 months or less
Greater than 12 months
Total
Gross
Gross
Gross
Unrealized
Fair
Unrealized
Fair
Unrealized
Fair
(in millions)
Losses
Value
Losses
Value
Losses
Value
Fixed maturities:
Investment grade:
U.S. Treasury and government agencies
$
5.1
$
165.9
$
—
$
—
$
5.1
$
165.9
Foreign governments
0.5
55.0
—
1.8
0.5
56.8
Municipal
7.2
268.4
2.0
29.3
9.2
297.7
Corporate
30.6
1,081.0
5.0
64.2
35.6
1,145.2
Residential mortgage-backed
12.1
570.0
1.5
29.0
13.6
599.0
Commercial mortgage-backed
4.1
187.5
—
6.3
4.1
193.8
Asset-backed
0.6
29.1
0.2
3.5
0.8
32.6
Total investment grade
60.2
2,356.9
8.7
134.1
68.9
2,491.0
Below investment grade:
Corporate
1.2
45.9
12.2
81.8
13.4
127.7
Residential mortgage-backed
—
0.1
—
—
—
0.1
Total below investment grade
1.2
46.0
12.2
81.8
13.4
127.8
Total fixed maturities
61.4
2,402.9
20.9
215.9
82.3
2,618.8
Equity securities
0.7
16.3
—
—
0.7
16.3
Total
$
62.1
$
2,419.2
$
20.9
$
215.9
$
83.0
$
2,635.1</t>
  </si>
  <si>
    <t>Schedule of Realized Gain (Loss)</t>
  </si>
  <si>
    <t>The proceeds from sales of available-for-sale securities and gross realized gains and losses on those sales, were as follows:
Three Months Ended September 30,
2017
2016
Proceeds from
Gross
Gross
Proceeds from
Gross
Gross
(in millions)
Sales
Gains
Losses
Sales
Gains
Losses
Fixed maturities
$
92.6
$
3.0
$
0.5
$
94.2
$
3.6
$
0.3
Equity securities
$
68.2
$
12.0
$
0.2
$
20.7
$
-
$
1.2
Nine Months Ended September 30,
2017
2016
Proceeds from
Gross
Gross
Proceeds from
Gross
Gross
(in millions)
Sales
Gains
Losses
Sales
Gains
Losses
Fixed maturities
$
322.7
$
8.2
$
1.9
$
402.1
$
9.5
$
4.5
Equity securities
$
114.5
$
17.9
$
0.3
$
194.1
$
26.4
$
2.9</t>
  </si>
  <si>
    <t>Rollforward of Cumulative Amounts Related to Credit Loss Portion of OTTI Losses</t>
  </si>
  <si>
    <t>The following table provides rollforwards of the cumulative amounts related to the Company’s credit loss portion of the OTTI losses on fixed maturity securities for which the non-credit portion of the loss is included in other comprehensive income.
Three Months Ended September 30,
Nine Months Ended September 30,
(in millions)
2017
2016
2017
2016
Credit losses at beginning of period
$
9.6
$
11.7
$
10.0
$
18.0
Credit losses on securities for which an OTTI was not previously recognized
0.2
—
0.4
5.2
Additional credit losses on securities for which an OTTI was previously recognized
—
0.1
0.1
2.2
Reductions for securities sold, matured or called
(1.9
)
(2.3
)
(2.6
)
(3.9
)
Reductions for securities reclassified as intend to sell
(0.4
)
—
(0.4
)
(12.0
)
Credit losses at end of period
$
7.5
$
9.5
$
7.5
$
9.5</t>
  </si>
  <si>
    <t>Fair Value (Tables)</t>
  </si>
  <si>
    <t>Fair Value of Financial Instruments</t>
  </si>
  <si>
    <t>The estimated fair value of the financial instruments were as follows:
September 30, 2017
December 31, 2016
Carrying
Fair
Carrying
Fair
(in millions)
Value
Value
Value
Value
Financial Assets
Cash and cash equivalents
$
227.2
$
227.2
$
282.6
$
282.6
Fixed maturities
7,890.5
7,890.5
7,331.3
7,331.3
Equity securities
566.5
566.5
584.4
584.4
Other investments
577.1
586.0
497.8
497.6
Total financial assets
$
9,261.3
$
9,270.2
$
8,696.1
$
8,695.9
Financial Liabilities
Debt
$
786.8
$
873.3
$
786.4
$
841.9</t>
  </si>
  <si>
    <t>Fair Value, Assets Measured on Recurring Basis</t>
  </si>
  <si>
    <t>The following tables provide, for each hierarchy level, the Company’s assets that were measured at fair value on a recurring basis.
September 30, 2017
(in millions)
Total
Level 1
Level 2
Level 3
Fixed maturities:
U.S. Treasury and government agencies
$
434.1
$
198.4
$
235.7
$
—
Foreign government
245.0
44.7
200.3
—
Municipal
1,093.2
—
1,065.1
28.1
Corporate
4,426.5
—
4,425.6
0.9
Residential mortgage-backed, U.S. agency backed
1,000.2
—
1,000.2
—
Residential mortgage-backed, non-agency
32.9
—
32.9
—
Commercial mortgage-backed
598.2
—
583.8
14.4
Asset-backed
60.4
—
60.4
—
Total fixed maturities
7,890.5
243.1
7,604.0
43.4
Equity securities
558.1
557.0
—
1.1
Other investments
118.5
—
114.4
4.1
Total investment assets at fair value
$
8,567.1
$
800.1
$
7,718.4
$
48.6
December 31, 2016
(in millions)
Total
Level 1
Level 2
Level 3
Fixed maturities:
U.S. Treasury and government agencies
$
341.1
$
209.5
$
131.6
$
—
Foreign government
240.7
47.3
193.4
—
Municipal
1,095.4
—
1,064.4
31.0
Corporate
4,053.8
—
4,049.6
4.2
Residential mortgage-backed, U.S. agency backed
924.4
—
924.4
—
Residential mortgage-backed, non-agency
49.8
—
49.8
—
Commercial mortgage-backed
554.3
—
539.3
15.0
Asset-backed
71.8
—
71.8
—
Total fixed maturities
7,331.3
256.8
7,024.3
50.2
Equity securities
574.6
573.1
—
1.5
Other investments
106.3
—
102.2
4.1
Total investment assets at fair value
$
8,012.2
$
829.9
$
7,126.5
$
55.8</t>
  </si>
  <si>
    <t>Estimated Fair Values of Financial Instruments Not Carried at Fair Value</t>
  </si>
  <si>
    <t>The following tables provide, for each hierarchy level, the Company’s estimated fair values of financial instruments that were not carried at fair value:
September 30, 2017
(in millions)
Total
Level 1
Level 2
Level 3
Assets:
Cash and cash equivalents
$
227.2
$
227.2
$
—
$
—
Equity securities
8.4
—
8.4
—
Other investments
334.4
—
—
334.4
Liabilities:
Debt
$
873.3
$
—
$
873.3
$
—
December 31, 2016
(in millions)
Total
Level 1
Level 2
Level 3
Assets:
Cash and cash equivalents
$
282.6
$
282.6
$
—
$
—
Equity securities
9.8
—
9.8
—
Other investments
297.2
—
—
297.2
Liabilities:
Debt
$
841.9
$
—
$
841.9
$
—</t>
  </si>
  <si>
    <t>Fair Value on Recurring Basis Using Significant Unobservable Inputs (Level 3)</t>
  </si>
  <si>
    <t>The tables below provide a reconciliation for all assets measured at fair value on a recurring basis using significant unobservable inputs (Level 3).
Fixed Maturities
(in millions)
Municipal
Corporate
Commercial mortgage- backed
Asset- backed
Total
Equity and Other
Total Assets
Three Months Ended
September 30, 2017
Balance July 1, 2017
$
30.1
$
1.0
$
14.6
$
—
$
45.7
$
5.6
$
51.3
Transfers out of Level 3
(1.9
)
—
—
—
(1.9
)
(0.4
)
(2.3
)
Total gains:
Included in other comprehensive income-net appreciation on available-for-sale securities
0.2
—
—
—
0.2
—
0.2
Sales
(0.3
)
(0.1
)
(0.2
)
—
(0.6
)
—
(0.6
)
Balance September 30, 2017
$
28.1
$
0.9
$
14.4
$
—
$
43.4
$
5.2
$
48.6
Three Months Ended
September 30, 2016
Balance July 1, 2016
$
34.4
$
4.4
$
16.7
$
0.4
$
55.9
$
4.9
$
60.8
Transfers out of Level 3
(1.2
)
—
—
—
(1.2
)
—
(1.2
)
Total (losses) gains:
Included in other comprehensive income-net (depreciation) appreciation on available-for-sale securities
(0.1
)
(0.1
)
(0.1
)
—
(0.3
)
0.1
(0.2
)
Sales
(0.8
)
—
(0.4
)
(0.4
)
(1.6
)
—
(1.6
)
Balance September 30, 2016
$
32.3
$
4.3
$
16.2
$
—
$
52.8
$
5.0
$
57.8
Fixed Maturities
(in millions)
Municipal
Corporate
Commercial mortgage- backed
Asset- backed
Total
Equity and Other
Total Assets
Nine Months Ended
September 30, 2017
Balance January 1, 2017
$
31.0
$
4.2
$
15.0
$
—
$
50.2
$
5.6
$
55.8
Transfers out of Level 3
(1.9
)
—
—
—
(1.9
)
(0.4
)
(2.3
)
Total gains (losses):
Included in total net realized investment gains
—
0.3
—
—
0.3
—
0.3
Included in other comprehensive income-net appreciation (depreciation) on available-for-sale securities
0.6
(0.2
)
0.1
—
0.5
—
0.5
Sales
(1.6
)
(3.4
)
(0.7
)
—
(5.7
)
—
(5.7
)
Balance September 30, 2017
$
28.1
$
0.9
$
14.4
$
—
$
43.4
$
5.2
$
48.6
Nine Months Ended
September 30, 2016
Balance January 1, 2016
$
34.4
$
3.7
$
17.0
$
0.5
$
55.6
$
4.9
$
60.5
Transfers out of Level 3
(1.2
)
—
—
—
(1.2
)
—
(1.2
)
Total gains (losses):
Included in total net realized investment gains
0.1
(0.2
)
—
—
(0.1
)
—
(0.1
)
Included in other comprehensive income-net appreciation on available-for-sale securities
1.5
0.6
0.6
—
2.7
0.1
2.8
Purchases and sales:
Purchases
—
0.3
—
—
0.3
—
0.3
Sales
(2.5
)
(0.1
)
(1.4
)
(0.5
)
(4.5
)
—
(4.5
)
Balance September 30, 2016
$
32.3
$
4.3
$
16.2
$
—
$
52.8
$
5.0
$
57.8</t>
  </si>
  <si>
    <t>Schedule of Additional Information About Significant Unobservable Inputs Used in Fair Valuations of Level 3</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of $0.6 million at December 31, 2016, for securities based on broker quotes for which there was a lack of transparency as to inputs used to develop the valuations, have been excluded.
September 30, 2017
December 31, 2016
Valuation
Significant
Fair
Range
Fair
Range
(in millions)
Technique
Unobservable Inputs
Value
(Wtd Average)
Value
(Wtd Average)
Fixed maturities:
Municipal
Discounted
Discount for:
$
28.1
$
31.0
cash flow
Small issue size Credit stress Above-market coupon
0.7 -6.8% (3.4%) 0.9 - 1.5% (1.2%) 0.3 - 0.5% (0.4%)
0.7 - 6.8% (3.3%) 0.9 - 1.5% (1.2%) 0.3 - 0.5% (0.4%)
Corporate
Discounted
Discount for:
0.9
4.0
cash flow
Small issue size Credit stress Above-market coupon
2.5% (2.5%) — 0.3% (0.3%)
2.0 - 2.5% (2.1%) 1.0% (1.0%) 0.3 - 0.8% (0.6%)
Commercial mortgage-backed
Discounted
Discount for:
14.4
15.0
cash flow
Small issue size Above-market coupon Lease structure
1.9 - 3.1% (2.6%) 0.5% (0.5%) 0.3% (0.3%)
1.9 - 3.1% (2.6%) 0.5% (0.5%) 0.3% (0.3%)
Equity securities
Market
Net tangible asset
1.1
1.1
comparables
market multiples
1.0X (1.0X)
1.0X (1.0X)
Other
Discounted
Discount rate
4.1
18.0% (18.0%)
4.1
18.0% (18.0%)
cash flow</t>
  </si>
  <si>
    <t>Pension and Other Postretirement Benefit Plans (Tables)</t>
  </si>
  <si>
    <t>Components of Net Periodic Pension Cost</t>
  </si>
  <si>
    <t xml:space="preserve">The components of net periodic pension cost for defined benefit pension and other postretirement benefit plans included in the Company’s results of operations are as follows:
Three Months Ended September 30,
2017
2016
2017
2016
(in millions)
Pension Plans
Postretirement Plans
Service cost - benefits earned during the period
$
—
$
0.2
$
—
$
—
Interest cost
6.4
7.4
0.1
0.2
Expected return on plan assets
(6.8
)
(7.4
)
—
—
Recognized net actuarial loss
3.8
2.8
—
—
Amortization of prior service cost
—
—
(0.3
)
(0.3
)
Net periodic pension cost (benefit)
$
3.4
$
3.0
$
(0.2
)
$
(0.1
)
Nine Months Ended September 30,
2017
2016
2017
2016
(in millions)
Pension Plans
Postretirement Plans
Service cost - benefits earned during the period
$
—
$
0.6
$
—
$
—
Interest cost
19.3
22.2
0.3
0.4
Expected return on plan assets
(20.4
)
(22.4
)
—
—
Recognized net actuarial loss
11.4
8.4
0.1
0.1
Amortization of prior service cost
—
—
(1.0
)
(1.0
)
Net periodic pension cost (benefit)
$
10.3
$
8.8
$
(0.6
)
$
(0.5
) </t>
  </si>
  <si>
    <t>Other Comprehensive Income (Tables)</t>
  </si>
  <si>
    <t>Changes in Other Comprehensive Income</t>
  </si>
  <si>
    <t>The following tables provide changes in other comprehensive income.
Three Months Ended September 30,
2017
2016
Tax
Tax
Benefit
Net of
Benefit
Net of
(in millions)
Pre-Tax
(Expense)
Tax
Pre-Tax
(Expense)
Tax
Unrealized gains (losses) on available-for-sale securities:
Unrealized gains arising during period
$
23.1
$
(8.0
)
$
15.1
$
8.1
$
(2.9
)
$
5.2
Amount of realized gains from sales and other
(15.2
)
3.0
(12.2
)
(3.4
)
(3.9
)
(7.3
)
Portion of other-than-temporary impairment losses recognized in earnings
1.3
(0.5
)
0.8
0.1
-
0.1
Net unrealized gains (losses)
9.2
(5.5
)
3.7
4.8
(6.8
)
(2.0
)
Pension and postretirement benefits:
Amortization of net actuarial loss and prior service cost recognized as net periodic benefit cost
3.5
(1.2
)
2.3
2.5
(1.0
)
1.5
Cumulative foreign currency translation adjustment:
Foreign currency translation recognized during the period
1.7
(0.6
)
1.1
(2.9
)
1.0
(1.9
)
Other comprehensive income (loss)
$
14.4
$
(7.3
)
$
7.1
$
4.4
$
(6.8
)
$
(2.4
)
Nine Months Ended September 30,
2017
2016
Tax
Tax
Benefit
Net of
Benefit
Net of
(in millions)
Pre-Tax
(Expense)
Tax
Pre-Tax
(Expense)
Tax
Unrealized gains (losses) on available-for-sale securities:
Unrealized gains arising during period
$
102.1
$
(35.8
)
$
66.3
$
290.1
$
(101.5
)
$
188.6
Amount of realized gains from sales and other
(26.5
)
0.6
(25.9
)
(30.7
)
(3.3
)
(34.0
)
Portion of other-than-temporary impairment losses recognized in earnings
3.3
(1.2
)
2.1
26.0
(9.1
)
16.9
Net unrealized gains
78.9
(36.4
)
42.5
285.4
(113.9
)
171.5
Pension and postretirement benefits:
Amortization of net actuarial loss and prior service cost recognized as net periodic benefit cost
10.5
(3.5
)
7.0
7.5
(2.7
)
4.8
Cumulative foreign currency translation adjustment:
Foreign currency translation recognized during the period
2.6
(0.9
)
1.7
(4.9
)
1.7
(3.2
)
Other comprehensive income
$
92.0
$
(40.8
)
$
51.2
$
288.0
$
(114.9
)
$
173.1</t>
  </si>
  <si>
    <t>Reclassifications Out of Accumulated Other Comprehensive Income</t>
  </si>
  <si>
    <t xml:space="preserve">Reclassifications out of accumulated other comprehensive income were as follows:
Three Months Ended
Nine Months Ended
September 30,
September 30,
(in millions)
2017
2016
2017
2016
Amount Reclassified from
Details about Accumulated Other
Accumulated Other
Affected Line Item in the Statement
Comprehensive Income Components
Comprehensive Income
Where Net Income is Presented
Unrealized gains on available-for-sale
securities
$
15.2
$
3.4
$
26.5
$
30.7
Net realized gains from sales and other
Net other-than-temporary impairment
(1.3
)
(0.1
)
(3.3
)
(26.0
)
losses on investments recognized in earnings
13.9
3.3
23.2
4.7
Total before tax
(2.5
)
3.9
0.6
12.4
Tax (expense) benefit
11.4
7.2
23.8
17.1
Net of tax
Amortization of defined benefit
Loss adjustment expenses and other
pension and postretirement plans
(3.5
)
(2.5
)
(10.5
)
(7.5
)
operating expenses
1.2
1.0
3.5
2.7
Tax benefit
(2.3
)
(1.5
)
(7.0
)
(4.8
)
Net of tax
Total reclassifications for the period
$
9.1
$
5.7
$
16.8
$
12.3
Benefit to income, net of tax </t>
  </si>
  <si>
    <t>Segment Information (Tables)</t>
  </si>
  <si>
    <t>Financial Information with Respect to Business Segments</t>
  </si>
  <si>
    <t>Summarized below is financial information with respect to the Company’s business segments.
Three Months Ended
Nine Months Ended
September 30,
September 30,
(in millions)
2017
2016
2017
2016
Operating revenues:
Commercial Lines
$
648.2
$
628.4
$
1,913.2
$
1,857.2
Personal Lines
421.0
391.5
1,234.3
1,154.8
Chaucer
238.6
215.0
674.5
667.9
Other
4.0
2.1
9.0
5.9
Total
1,311.8
1,237.0
3,831.0
3,685.8
Net realized investment gains
13.4
4.2
21.2
5.0
Total revenues
$
1,325.2
$
1,241.2
$
3,852.2
$
3,690.8
Operating income (loss) before interest expense and income taxes:
Commercial Lines:
Underwriting (loss) income
$
(13.7
)
$
3.6
$
(14.1
)
$
12.4
Net investment income
42.1
39.0
123.7
117.5
Other expense
(0.2
)
(0.1
)
(0.8
)
(0.7
)
Commercial Lines operating income
28.2
42.5
108.8
129.2
Personal Lines:
Underwriting income
40.8
23.3
61.9
81.2
Net investment income
17.8
17.1
52.3
51.6
Other income
1.1
1.3
3.3
3.4
Personal Lines operating income
59.7
41.7
117.5
136.2
Chaucer:
Underwriting (loss) income
(87.7
)
37.8
(55.9
)
53.8
Net investment income
13.4
10.3
37.1
32.3
Other income (expense)
0.5
0.3
(0.4
)
1.5
Chaucer operating (loss) income
(73.8
)
48.4
(19.2
)
87.6
Other:
Underwriting loss
(1.0
)
(0.8
)
(2.8
)
(2.1
)
Net investment income
3.3
1.4
6.9
3.8
Other expense
(3.3
)
(3.4
)
(10.1
)
(9.8
)
Other operating loss
(1.0
)
(2.8
)
(6.0
)
(8.1
)
Operating income before interest expense and income taxes
13.1
129.8
201.1
344.9
Interest on debt
(12.1
)
(12.5
)
(36.3
)
(42.8
)
Operating income before income taxes
1.0
117.3
164.8
302.1
Non-operating income items:
Net realized investment gains
13.4
4.2
21.2
5.0
Net loss from repayment of debt
—
—
—
(86.1
)
Other non-operating items
(5.5
)
2.6
(7.1
)
4.1
Income before income taxes
$
8.9
$
124.1
$
178.9
$
225.1</t>
  </si>
  <si>
    <t>Identifiable Assets by Business Segment</t>
  </si>
  <si>
    <t>The following table provides identifiable assets for the Company’s business segments and discontinued operations:
September 30, 2017
December 31, 2016
(in millions)
Identifiable Assets
U.S. Companies
$
10,737.7
$
10,225.4
Chaucer
4,574.1
3,915.5
Discontinued operations
77.5
79.5
Total
$
15,389.3
$
14,220.4</t>
  </si>
  <si>
    <t>Stock-based Compensation (Tables)</t>
  </si>
  <si>
    <t>Compensation Cost and Related Tax Benefits</t>
  </si>
  <si>
    <t>Compensation cost for the Company’s stock-based awards and the related tax benefits were as follows:
Three Months Ended September 30,
Nine Months Ended September 30,
(in millions)
2017
2016
2017
2016
Stock-based compensation expense
$
4.2
$
3.0
$
11.5
$
8.5
Tax benefit
(1.5
)
(1.1
)
(4.0
)
(3.0
)
Stock-based compensation expense, net of taxes
$
2.7
$
1.9
$
7.5
$
5.5</t>
  </si>
  <si>
    <t>Summary of Stock Option Activity</t>
  </si>
  <si>
    <t xml:space="preserve">Information on the Company’s stock option activity for the nine months ended September 30, 2017 and 2016 is summarized below.
Nine Months Ended September 30,
2017
2016
(in whole shares and dollars)
Shares (1)
Weighted Average Exercise Price
Shares
Weighted Average Exercise Price
Outstanding, beginning of period
1,396,152
$
68.63
1,619,948
$
56.57
Granted
460,610
90.85
524,940
82.74
Exercised
(327,205
)
57.29
(564,389
)
48.80
Forfeited or cancelled
(28,042
)
79.40
(207,203
)
68.23
Outstanding, end of period
1,501,515
77.72
1,373,296
68.01
(1)
Included in outstanding shares at the end of the period were 298,899 shares that are not expected to vest due to the announcement of the pending resignation of the Company’s CEO. </t>
  </si>
  <si>
    <t>Summary of Restricted Stock Activity</t>
  </si>
  <si>
    <t xml:space="preserve">The following tables summarize activity information about employee restricted stock units:
Nine Months Ended September 30,
2017
2016
(in whole shares and dollars)
Shares (2)
Weighted Average Grant Date Fair Value
Shares
Weighted Average Grant Date Fair Value
Time-based restricted stock units:
Outstanding, beginning of period
269,063
$
73.91
301,897
$
54.54
Granted
128,850
90.53
143,107
83.43
Vested
(70,590
)
59.29
(136,398
)
42.49
Forfeited
(26,615
)
84.59
(27,411
)
68.07
Outstanding, end of period
300,708
83.52
281,195
73.77
Performance-based and market-based restricted stock units:
Outstanding, beginning of period
115,057
$
78.82
196,142
$
47.89
Granted
60,101
79.48
118,736
73.14
Vested
(17,642
)
58.16
(144,141
)
41.11
Forfeited
(2,180
)
95.36
(63,740
)
64.13
Outstanding, end of period
155,336
81.19
106,997
75.38
(2)
Included in outstanding performance-based and market-based restricted stock units at the end of the period were 52,750 stock units that are not expected to vest due to the announcement of the pending resignation of the Company’s CEO. </t>
  </si>
  <si>
    <t>Earnings Per Share and Shareholders' Equity Transactions (Tables)</t>
  </si>
  <si>
    <t>Information Regarding Basic and Diluted Earnings Per Share</t>
  </si>
  <si>
    <t xml:space="preserve">The following table provides weighted average share information used in the calculation of the Company’s basic and diluted earnings per share:
Three Months Ended
Nine Months Ended
September 30,
September 30,
(in millions, except per share data)
2017
2016
2017
2016
Basic shares used in the calculation of earnings per share
42.4
42.7
42.5
42.8
Dilutive effect of securities:
Employee stock options
0.3
0.2
0.2
0.3
Non-vested stock grants
0.2
0.1
0.2
0.2
Diluted shares used in the calculation of earnings per share
42.9
43.0
42.9
43.3
Per share effect of dilutive securities on income from continuing operations
$
(0.01
)
$
(0.01
)
$
(0.03
)
$
(0.04
)
Per share effect of dilutive securities on net income
$
—
$
(0.01
)
$
(0.03
)
$
(0.05
) </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Nine Months Ended
September 30,
(in millions)
2017
2016
Gross loss and LAE reserves, beginning of period
$
6,949.4
$
6,574.4
Reinsurance recoverable on unpaid losses
2,274.8
2,280.8
Net loss and LAE reserves, beginning of period
4,674.6
4,293.6
Net incurred losses and LAE in respect of losses occurring in:
Current year
2,414.1
2,145.1
Prior years
(44.6
)
(23.8
)
Total incurred losses and LAE
2,369.5
2,121.3
Net payments of losses and LAE in respect of losses occurring in:
Current year
851.2
775.1
Prior years
1,131.5
1,088.3
Total payments
1,982.7
1,863.4
Effect of foreign exchange rate changes
40.3
(52.6
)
Net reserve for losses and LAE, end of period
5,101.7
4,498.9
Reinsurance recoverable on unpaid losses
2,533.7
2,303.4
Gross reserve for losses and LAE, end of period
$
7,635.4
$
6,802.3</t>
  </si>
  <si>
    <t>Income Taxes (Narrative) (Details) - USD ($) $ in Millions</t>
  </si>
  <si>
    <t>Federal income tax expense</t>
  </si>
  <si>
    <t>Foreign income tax expense (benefit)</t>
  </si>
  <si>
    <t>Foreign income permanently reinvested</t>
  </si>
  <si>
    <t>Estimated taxes payable on undistributed earnings</t>
  </si>
  <si>
    <t>Investments (Schedule of Available-for-sale Securities Reconciliation) (Details) - USD ($) $ in Millions</t>
  </si>
  <si>
    <t>Municipal [Member]</t>
  </si>
  <si>
    <t>Schedule of Available-for-sale Securities [Line Items]</t>
  </si>
  <si>
    <t>Amortized Cost or Cost</t>
  </si>
  <si>
    <t>Gross Unrealized Gains</t>
  </si>
  <si>
    <t>Gross Unrealized Loss</t>
  </si>
  <si>
    <t>US Treasury and Government Agencies [Member]</t>
  </si>
  <si>
    <t>Foreign Government [Member]</t>
  </si>
  <si>
    <t>Corporate [Member]</t>
  </si>
  <si>
    <t>OTTI Unrealized Losses</t>
  </si>
  <si>
    <t>Residential Mortgage Backed [Member]</t>
  </si>
  <si>
    <t>Commercial Mortgage Backed [Member]</t>
  </si>
  <si>
    <t>Asset-backed [Member]</t>
  </si>
  <si>
    <t>Debt Securities [Member]</t>
  </si>
  <si>
    <t>Equity Securities [Member]</t>
  </si>
  <si>
    <t>Investments (Narrative) (Details) - USD ($) $ in Millions</t>
  </si>
  <si>
    <t>Net unrealized gains on impaired securities</t>
  </si>
  <si>
    <t>Restricted assets, fixed maturities</t>
  </si>
  <si>
    <t>Restricted assets, cash and cash equivalents</t>
  </si>
  <si>
    <t>Other-than-temporary impairments</t>
  </si>
  <si>
    <t>Other-than-temporary impairments recorded as unrealized losses in AOCI</t>
  </si>
  <si>
    <t>Other-than-temporary impairments recognized in earnings</t>
  </si>
  <si>
    <t>Investments (Investments Classified by Contractual Maturity Date) (Details) - USD ($) $ in Millions</t>
  </si>
  <si>
    <t>Available-for-sale Securities, Debt Maturities [Abstract]</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Schedule of Unrealized Loss on Investments) (Details)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 [Member]</t>
  </si>
  <si>
    <t>Below Investment Grade [Member]</t>
  </si>
  <si>
    <t>US Treasury and Government Agencies [Member] | Investment grade [Member]</t>
  </si>
  <si>
    <t>Foreign Government [Member] | Investment grade [Member]</t>
  </si>
  <si>
    <t>Municipal [Member] | Investment grade [Member]</t>
  </si>
  <si>
    <t>Corporate [Member] | Investment grade [Member]</t>
  </si>
  <si>
    <t>Corporate [Member] | Below Investment Grade [Member]</t>
  </si>
  <si>
    <t>Residential Mortgage Backed [Member] | Investment grade [Member]</t>
  </si>
  <si>
    <t>Residential Mortgage Backed [Member] | Below Investment Grade [Member]</t>
  </si>
  <si>
    <t>Commercial Mortgage Backed [Member] | Investment grade [Member]</t>
  </si>
  <si>
    <t>Asset-backed [Member] | Investment grade [Member]</t>
  </si>
  <si>
    <t>Investments (Schedule of Realized Gain (Loss)) (Details) - USD ($) $ in Millions</t>
  </si>
  <si>
    <t>Fixed Maturities [Member]</t>
  </si>
  <si>
    <t>Gain (Loss) on Investments [Line Items]</t>
  </si>
  <si>
    <t>Proceeds from Sales</t>
  </si>
  <si>
    <t>Gross Gains</t>
  </si>
  <si>
    <t>Gross Losses</t>
  </si>
  <si>
    <t>Investments (Rollforward of Cumulative Amounts Related to Credit Loss Portion of OTTI Losses) (Details) - USD ($) $ in Millions</t>
  </si>
  <si>
    <t>Other than Temporary Impairment, Credit Losses Recognized in Earnings [Roll Forward]</t>
  </si>
  <si>
    <t>Credit losses at beginning of period</t>
  </si>
  <si>
    <t>Credit losses on securities for which an OTTI was not previously recognized</t>
  </si>
  <si>
    <t>Additional credit losses on securities for which an OTTI was previously recognized</t>
  </si>
  <si>
    <t>Reductions for securities sold, matured or called</t>
  </si>
  <si>
    <t>Reductions for securities reclassified as intend to sell</t>
  </si>
  <si>
    <t>Credit losses at end of period</t>
  </si>
  <si>
    <t>Fair Value (Fair Value of Financial Instruments) (Details) - USD ($) $ in Millions</t>
  </si>
  <si>
    <t>Carrying Value [Member]</t>
  </si>
  <si>
    <t>Fair Value, Balance Sheet Grouping, Financial Statement Captions [Line Items]</t>
  </si>
  <si>
    <t>Total financial assets</t>
  </si>
  <si>
    <t>Carrying Value [Member] | Other Investments [Member]</t>
  </si>
  <si>
    <t>Fair value of investments</t>
  </si>
  <si>
    <t>Carrying Value [Member] | Fixed Maturities [Member]</t>
  </si>
  <si>
    <t>Carrying Value [Member] | Equity Securities [Member]</t>
  </si>
  <si>
    <t>Estimated Fair Value [Member]</t>
  </si>
  <si>
    <t>Estimated Fair Value [Member] | Other Investments [Member]</t>
  </si>
  <si>
    <t>Estimated Fair Value [Member] | Fixed Maturities [Member]</t>
  </si>
  <si>
    <t>Estimated Fair Value [Member] | Equity Securities [Member]</t>
  </si>
  <si>
    <t>Fair Value (Fair Value, Assets Measured on Recurring Basis) (Details) - USD ($) $ in Millions</t>
  </si>
  <si>
    <t>Fair Value, Assets and Liabilities Measured on Recurring and Nonrecurring Basis [Line Items]</t>
  </si>
  <si>
    <t>Fixed maturities</t>
  </si>
  <si>
    <t>Equity securities</t>
  </si>
  <si>
    <t>Fair Value, Measurements, Recurring [Member]</t>
  </si>
  <si>
    <t>Total investment assets at fair value</t>
  </si>
  <si>
    <t>Fair Value, Measurements, Recurring [Member] | Level 1 [Member]</t>
  </si>
  <si>
    <t>Fair Value, Measurements, Recurring [Member] | Level 2 [Member]</t>
  </si>
  <si>
    <t>Fair Value, Measurements, Recurring [Member] | Level 3 [Member]</t>
  </si>
  <si>
    <t>Fair Value, Measurements, Recurring [Member] | U.S. Treasury And Government Agencies [Member]</t>
  </si>
  <si>
    <t>Fair Value, Measurements, Recurring [Member] | U.S. Treasury And Government Agencies [Member] | Level 1 [Member]</t>
  </si>
  <si>
    <t>Fair Value, Measurements, Recurring [Member] | U.S. Treasury And Government Agencies [Member] | Level 2 [Member]</t>
  </si>
  <si>
    <t>Fair Value, Measurements, Recurring [Member] | Foreign Government [Member]</t>
  </si>
  <si>
    <t>Fair Value, Measurements, Recurring [Member] | Foreign Government [Member] | Level 1 [Member]</t>
  </si>
  <si>
    <t>Fair Value, Measurements, Recurring [Member] | Foreign Government [Member] | Level 2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Member]</t>
  </si>
  <si>
    <t>Fair Value, Measurements, Recurring [Member] | Corporate [Member] | Level 2 [Member]</t>
  </si>
  <si>
    <t>Fair Value, Measurements, Recurring [Member] | Corporate [Member] | Level 3 [Member]</t>
  </si>
  <si>
    <t>Fair Value, Measurements, Recurring [Member] | Residential Mortgage Backed Securities U S Agency Backed [Member]</t>
  </si>
  <si>
    <t>Fair Value, Measurements, Recurring [Member] | Residential Mortgage Backed Securities U S Agency Backed [Member] | Level 2 [Member]</t>
  </si>
  <si>
    <t>Fair Value, Measurements, Recurring [Member] | Residential Mortgage Backed [Member]</t>
  </si>
  <si>
    <t>Fair Value, Measurements, Recurring [Member] | Residential Mortgage Backed [Member] | Level 2 [Member]</t>
  </si>
  <si>
    <t>Fair Value, Measurements, Recurring [Member] | Commercial Mortgage Backed [Member]</t>
  </si>
  <si>
    <t>Fair Value, Measurements, Recurring [Member] | Commercial Mortgage Backed [Member] | Level 2 [Member]</t>
  </si>
  <si>
    <t>Fair Value, Measurements, Recurring [Member] | Commercial Mortgage Backed [Member] | Level 3 [Member]</t>
  </si>
  <si>
    <t>Fair Value, Measurements, Recurring [Member] | Asset-backed Securities [Member]</t>
  </si>
  <si>
    <t>Fair Value, Measurements, Recurring [Member] | Asset-backed Securities [Member] | Level 2 [Member]</t>
  </si>
  <si>
    <t>Fair Value (Estimated Fair Values of Financial Instruments Not Carried at Fair Value) (Details) - USD ($) $ in Millions</t>
  </si>
  <si>
    <t>Estimated Fair Value [Member] | Level 1 [Member]</t>
  </si>
  <si>
    <t>Estimated Fair Value [Member] | Level 2 [Member]</t>
  </si>
  <si>
    <t>Estimated Fair Value [Member] | Level 3 [Member]</t>
  </si>
  <si>
    <t>Fair Value (Narrative) (Details) - USD ($)</t>
  </si>
  <si>
    <t>Fair Value Measurements [Line Items]</t>
  </si>
  <si>
    <t>Investments measured at fair value using net asset value</t>
  </si>
  <si>
    <t>Investments measured at net asset value based on an ownership interest in partners'</t>
  </si>
  <si>
    <t>1.00%</t>
  </si>
  <si>
    <t>Transfer between Level 1 and Level 2</t>
  </si>
  <si>
    <t>Level 3 [Member]</t>
  </si>
  <si>
    <t>Valuations excluded</t>
  </si>
  <si>
    <t>Fair Value (Fair Value on Recurring Basis Using Significant Unobservable Inputs (Level 3)) (Details) - USD ($) $ in Millions</t>
  </si>
  <si>
    <t>Beginning Balance</t>
  </si>
  <si>
    <t>Transfers out of Level 3</t>
  </si>
  <si>
    <t>Included in total net realized investment gains</t>
  </si>
  <si>
    <t>Included in other comprehensive income-net appreciation (depreciation) on available-for-sale securities</t>
  </si>
  <si>
    <t>Purchases</t>
  </si>
  <si>
    <t>Sales</t>
  </si>
  <si>
    <t>Ending Balance</t>
  </si>
  <si>
    <t>Asset-backed Securities [Member]</t>
  </si>
  <si>
    <t>Equity Securities and Other Investments [Member]</t>
  </si>
  <si>
    <t>Fair Value (Schedule of Additional Information About Significant Unobservable Inputs Used in Fair Valuations of Level 3) (Details) - USD ($) $ in Millions</t>
  </si>
  <si>
    <t>12 Months Ended</t>
  </si>
  <si>
    <t>Jun. 30, 2017</t>
  </si>
  <si>
    <t>Jun. 30, 2016</t>
  </si>
  <si>
    <t>Dec. 31, 2015</t>
  </si>
  <si>
    <t>Fair Value [Line Items]</t>
  </si>
  <si>
    <t>Municipal [Member] | Discounted cash flow [Member] | Level 3 [Member]</t>
  </si>
  <si>
    <t>Municipal [Member] | Discounted cash flow [Member] | Level 3 [Member] | Minimum [Member] | Discount For Small Issue Size [Member]</t>
  </si>
  <si>
    <t>Range</t>
  </si>
  <si>
    <t>0.70%</t>
  </si>
  <si>
    <t>Municipal [Member] | Discounted cash flow [Member] | Level 3 [Member] | Minimum [Member] | Discount For Credit Stress [Member]</t>
  </si>
  <si>
    <t>0.90%</t>
  </si>
  <si>
    <t>Municipal [Member] | Discounted cash flow [Member] | Level 3 [Member] | Minimum [Member] | Discount For Above Market Coupon [Member]</t>
  </si>
  <si>
    <t>0.30%</t>
  </si>
  <si>
    <t>Municipal [Member] | Discounted cash flow [Member] | Level 3 [Member] | Maximum [Member] | Discount For Small Issue Size [Member]</t>
  </si>
  <si>
    <t>6.80%</t>
  </si>
  <si>
    <t>Municipal [Member] | Discounted cash flow [Member] | Level 3 [Member] | Maximum [Member] | Discount For Credit Stress [Member]</t>
  </si>
  <si>
    <t>1.50%</t>
  </si>
  <si>
    <t>Municipal [Member] | Discounted cash flow [Member] | Level 3 [Member] | Maximum [Member] | Discount For Above Market Coupon [Member]</t>
  </si>
  <si>
    <t>0.50%</t>
  </si>
  <si>
    <t>Municipal [Member] | Discounted cash flow [Member] | Level 3 [Member] | Weighted Average [Member] | Discount For Small Issue Size [Member]</t>
  </si>
  <si>
    <t>3.40%</t>
  </si>
  <si>
    <t>3.30%</t>
  </si>
  <si>
    <t>Municipal [Member] | Discounted cash flow [Member] | Level 3 [Member] | Weighted Average [Member] | Discount For Credit Stress [Member]</t>
  </si>
  <si>
    <t>1.20%</t>
  </si>
  <si>
    <t>Municipal [Member] | Discounted cash flow [Member] | Level 3 [Member] | Weighted Average [Member] | Discount For Above Market Coupon [Member]</t>
  </si>
  <si>
    <t>0.40%</t>
  </si>
  <si>
    <t>Corporate [Member] | Discounted cash flow [Member] | Level 3 [Member]</t>
  </si>
  <si>
    <t>Corporate [Member] | Discounted cash flow [Member] | Level 3 [Member] | Discount For Small Issue Size [Member]</t>
  </si>
  <si>
    <t>2.50%</t>
  </si>
  <si>
    <t>Corporate [Member] | Discounted cash flow [Member] | Level 3 [Member] | Discount For Credit Stress [Member]</t>
  </si>
  <si>
    <t>Corporate [Member] | Discounted cash flow [Member] | Level 3 [Member] | Discount For Above Market Coupon [Member]</t>
  </si>
  <si>
    <t>Corporate [Member] | Discounted cash flow [Member] | Level 3 [Member] | Minimum [Member] | Discount For Small Issue Size [Member]</t>
  </si>
  <si>
    <t>2.00%</t>
  </si>
  <si>
    <t>Corporate [Member] | Discounted cash flow [Member] | Level 3 [Member] | Minimum [Member] | Discount For Above Market Coupon [Member]</t>
  </si>
  <si>
    <t>Corporate [Member] | Discounted cash flow [Member] | Level 3 [Member] | Maximum [Member] | Discount For Small Issue Size [Member]</t>
  </si>
  <si>
    <t>Corporate [Member] | Discounted cash flow [Member] | Level 3 [Member] | Maximum [Member] | Discount For Above Market Coupon [Member]</t>
  </si>
  <si>
    <t>0.80%</t>
  </si>
  <si>
    <t>Corporate [Member] | Discounted cash flow [Member] | Level 3 [Member] | Weighted Average [Member] | Discount For Small Issue Size [Member]</t>
  </si>
  <si>
    <t>2.10%</t>
  </si>
  <si>
    <t>Corporate [Member] | Discounted cash flow [Member] | Level 3 [Member] | Weighted Average [Member] | Discount For Credit Stress [Member]</t>
  </si>
  <si>
    <t>Corporate [Member] | Discounted cash flow [Member] | Level 3 [Member] | Weighted Average [Member] | Discount For Above Market Coupon [Member]</t>
  </si>
  <si>
    <t>0.60%</t>
  </si>
  <si>
    <t>Commercial Mortgage Backed [Member] | Discounted cash flow [Member] | Level 3 [Member]</t>
  </si>
  <si>
    <t>Commercial Mortgage Backed [Member] | Discounted cash flow [Member] | Level 3 [Member] | Discount For Above Market Coupon [Member]</t>
  </si>
  <si>
    <t>Commercial Mortgage Backed [Member] | Discounted cash flow [Member] | Level 3 [Member] | Discount For Lease Structure [Member]</t>
  </si>
  <si>
    <t>Commercial Mortgage Backed [Member] | Discounted cash flow [Member] | Level 3 [Member] | Minimum [Member] | Discount For Small Issue Size [Member]</t>
  </si>
  <si>
    <t>1.90%</t>
  </si>
  <si>
    <t>Commercial Mortgage Backed [Member] | Discounted cash flow [Member] | Level 3 [Member] | Maximum [Member] | Discount For Small Issue Size [Member]</t>
  </si>
  <si>
    <t>3.10%</t>
  </si>
  <si>
    <t>Commercial Mortgage Backed [Member] | Discounted cash flow [Member] | Level 3 [Member] | Weighted Average [Member] | Discount For Small Issue Size [Member]</t>
  </si>
  <si>
    <t>2.60%</t>
  </si>
  <si>
    <t>Commercial Mortgage Backed [Member] | Discounted cash flow [Member] | Level 3 [Member] | Weighted Average [Member] | Discount For Above Market Coupon [Member]</t>
  </si>
  <si>
    <t>Commercial Mortgage Backed [Member] | Discounted cash flow [Member] | Level 3 [Member] | Weighted Average [Member] | Discount For Lease Structure [Member]</t>
  </si>
  <si>
    <t>Equity Securities [Member] | Market comparables [Member] | Level 3 [Member]</t>
  </si>
  <si>
    <t>Equity Securities [Member] | Market comparables [Member] | Level 3 [Member] | Net Tangible Asset Market Multiples [Member]</t>
  </si>
  <si>
    <t>Fair value measurement market multiples</t>
  </si>
  <si>
    <t>Equity Securities [Member] | Market comparables [Member] | Level 3 [Member] | Weighted Average [Member] | Net Tangible Asset Market Multiples [Member]</t>
  </si>
  <si>
    <t>Other securities [Member] | Discounted cash flow [Member] | Level 3 [Member]</t>
  </si>
  <si>
    <t>Other securities [Member] | Discounted cash flow [Member] | Level 3 [Member] | Discount Rate [Member]</t>
  </si>
  <si>
    <t>18.00%</t>
  </si>
  <si>
    <t>Other securities [Member] | Discounted cash flow [Member] | Level 3 [Member] | Weighted Average [Member] | Discount Rate [Member]</t>
  </si>
  <si>
    <t>Pension and Other Postretirement Benefit Plans (Details) - USD ($) $ in Millions</t>
  </si>
  <si>
    <t>Pension Plans [Member]</t>
  </si>
  <si>
    <t>Defined Benefit Plans and Other Postretirement Benefit Plans Table Text Block [Line Items]</t>
  </si>
  <si>
    <t>Service cost - benefits earned during the period</t>
  </si>
  <si>
    <t>Interest cost</t>
  </si>
  <si>
    <t>Expected return on plan assets</t>
  </si>
  <si>
    <t>Recognized net actuarial loss</t>
  </si>
  <si>
    <t>Net periodic pension cost (benefit)</t>
  </si>
  <si>
    <t>Postretirement Plans [Member]</t>
  </si>
  <si>
    <t>Amortization of prior service cost</t>
  </si>
  <si>
    <t>Other Comprehensive Income (Changes in Other Comprehensive Income) (Details) - USD ($) $ in Millions</t>
  </si>
  <si>
    <t>Unrealized gains arising during period, Pre -Tax</t>
  </si>
  <si>
    <t>Amount of realized gains from sales and other, Pre-tax</t>
  </si>
  <si>
    <t>Portion of other-than-temporary impairment losses recognized in earnings, Pre-tax</t>
  </si>
  <si>
    <t>Net unrealized gains (losses), Pre-tax</t>
  </si>
  <si>
    <t>Amortization of net actuarial loss and prior service cost recognized as net periodic benefit cost, Pre-tax</t>
  </si>
  <si>
    <t>Foreign currency translation recognized during the period, Pre-tax</t>
  </si>
  <si>
    <t>Other comprehensive income (loss), Pre-tax</t>
  </si>
  <si>
    <t>Unrealized gains arising during period, Tax Benefit (Expense)</t>
  </si>
  <si>
    <t>Amount of realized gains from sales and other, Tax Benefit (Expense)</t>
  </si>
  <si>
    <t>Portion of other-than-temporary impairment losses recognized in earnings, Tax Benefit (Expense)</t>
  </si>
  <si>
    <t>Net unrealized gains (losses), Tax Benefit (Expense)</t>
  </si>
  <si>
    <t>Amortization of net actuarial loss and prior service cost recognized as net periodic benefit cost, Tax Benefit (Expense)</t>
  </si>
  <si>
    <t>Foreign currency translation recognized during the period, Tax Benefit (Expense)</t>
  </si>
  <si>
    <t>Other comprehensive income (loss), Tax Benefit (Expense)</t>
  </si>
  <si>
    <t>Unrealized gains arising during period, Net of Tax</t>
  </si>
  <si>
    <t>Amount of realized gains from sales and other, Net of Tax</t>
  </si>
  <si>
    <t>Portion of other-than-temporary impairment losses recognized in earnings, Net of Tax</t>
  </si>
  <si>
    <t>Amortization of net actuarial loss and prior service cost recognized as net periodic benefit cost, Net of Tax</t>
  </si>
  <si>
    <t>Foreign currency translation recognized during the period,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Tax (expense) benefit</t>
  </si>
  <si>
    <t>Net of tax</t>
  </si>
  <si>
    <t>Reclassification out of Accumulated Other Comprehensive Income [Member]</t>
  </si>
  <si>
    <t>Reclassification out of Accumulated Other Comprehensive Income [Member] | Net Unrealized Appreciation on Investments [Member]</t>
  </si>
  <si>
    <t>Reclassification out of Accumulated Other Comprehensive Income [Member] | Defined Benefit Pension and Postretirement Plans [Member]</t>
  </si>
  <si>
    <t>Other Comprehensive Income (Narrative) (Details) - Defined Benefit Pension and Postretirement Plans [Member]</t>
  </si>
  <si>
    <t>Comprehensive Income (Loss) [Line Items]</t>
  </si>
  <si>
    <t>Loss Adjustment Expense</t>
  </si>
  <si>
    <t>40.00%</t>
  </si>
  <si>
    <t>Percentage Of Other Operating Expenses</t>
  </si>
  <si>
    <t>60.00%</t>
  </si>
  <si>
    <t>Segment Information (Narrative) (Details) $ in Millions</t>
  </si>
  <si>
    <t>Sep. 30, 2016USD ($)</t>
  </si>
  <si>
    <t>Sep. 30, 2017USD ($)segment</t>
  </si>
  <si>
    <t>Operating segments | segment</t>
  </si>
  <si>
    <t>Net foreign currency transaction losses | $</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Other non-operating items</t>
  </si>
  <si>
    <t>Commercial Lines [Member]</t>
  </si>
  <si>
    <t>Underwriting (loss) income</t>
  </si>
  <si>
    <t>Other income (expense)</t>
  </si>
  <si>
    <t>Personal Lines</t>
  </si>
  <si>
    <t>Chaucer [Member]</t>
  </si>
  <si>
    <t>Other (including eliminations)</t>
  </si>
  <si>
    <t>Other expense</t>
  </si>
  <si>
    <t>Segment Information (Identifiable Assets by Business Segment) (Details) - USD ($) $ in Millions</t>
  </si>
  <si>
    <t>Identifiable assets</t>
  </si>
  <si>
    <t>Discontinued operations</t>
  </si>
  <si>
    <t>U.S. Companies</t>
  </si>
  <si>
    <t>Stock-based Compensation (Narrative) (Details) - shares</t>
  </si>
  <si>
    <t>Market-based awards</t>
  </si>
  <si>
    <t>Share-based Compensation Arrangement by Share-based Payment Award [Line Items]</t>
  </si>
  <si>
    <t>Granted, Shares</t>
  </si>
  <si>
    <t>Average period based on relative TSR</t>
  </si>
  <si>
    <t>3 years</t>
  </si>
  <si>
    <t>Market-based awards | Minimum [Member]</t>
  </si>
  <si>
    <t>Performance metric achieved</t>
  </si>
  <si>
    <t>100.00%</t>
  </si>
  <si>
    <t>Performance And Market-Based Restricted Stock Units | Minimum [Member] | Senior management</t>
  </si>
  <si>
    <t>Performance metric, potential range</t>
  </si>
  <si>
    <t>0.00%</t>
  </si>
  <si>
    <t>Performance And Market-Based Restricted Stock Units | Maximum [Member] | Senior management</t>
  </si>
  <si>
    <t>150.00%</t>
  </si>
  <si>
    <t>Market Based Awards That Achieved Payout In Excess Of 1[Member]</t>
  </si>
  <si>
    <t>Performance-based restricted stock units</t>
  </si>
  <si>
    <t>Performance-based restricted stock units | Minimum [Member]</t>
  </si>
  <si>
    <t>Performance-based restricted stock units | Maximum [Member]</t>
  </si>
  <si>
    <t>200.00%</t>
  </si>
  <si>
    <t>2014 Stock Plan [Member]</t>
  </si>
  <si>
    <t>Number of shares available for grant</t>
  </si>
  <si>
    <t>ESPP Plan [Member]</t>
  </si>
  <si>
    <t>SIP Plan [Member]</t>
  </si>
  <si>
    <t>Stock-based Compensation (Compensation Cost and Related Tax Benefits) (Details) - USD ($) $ in Millions</t>
  </si>
  <si>
    <t>Tax benefit</t>
  </si>
  <si>
    <t>Stock-based compensation expense, net of taxes</t>
  </si>
  <si>
    <t>Stock-based Compensation (Summary of Stock Option Activity) (Details) - $ / shares</t>
  </si>
  <si>
    <t>Outstanding, beginning of period, Shares</t>
  </si>
  <si>
    <t>[1]</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Chief Executive Officer [Member]</t>
  </si>
  <si>
    <t>Outstanding shares that are not expected to vest</t>
  </si>
  <si>
    <t>Included in outstanding shares at the end of the period were 298,899 shares that are not expected to vest due to the announcement of the pending resignation of the Company’s CEO.</t>
  </si>
  <si>
    <t>Stock-based Compensation (Summary of Restricted Stock Activity) (Details) - $ / shares</t>
  </si>
  <si>
    <t>Restricted Stock Units (RSUs) [Member]</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Performance Shares [Member] | Chief Executive Officer [Member]</t>
  </si>
  <si>
    <t>Included in outstanding performance-based and market-based restricted stock units at the end of the period were 52,750 stock units that are not expected to vest due to the announcement of the pending resignation of the Company’s CEO.</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Employee Stock Option [Member]</t>
  </si>
  <si>
    <t>Dilutive effect of securities</t>
  </si>
  <si>
    <t>Non-Vested Stock Grants [Member]</t>
  </si>
  <si>
    <t>Earnings Per Share and Shareholders' Equity Transactions (Narrative) (Details) - USD ($) shares in Millions</t>
  </si>
  <si>
    <t>Class Of Stock [Line Items]</t>
  </si>
  <si>
    <t>Antidilutive securities excluded from calculation of earnings per share</t>
  </si>
  <si>
    <t>Repurchases common stock, shares</t>
  </si>
  <si>
    <t>Repurchases common stock, value</t>
  </si>
  <si>
    <t>Maximum [Member]</t>
  </si>
  <si>
    <t>Repurchases common stock, authorized</t>
  </si>
  <si>
    <t>Liabilities For Outstanding Claims, Losses And Loss Adjustment Expenses (Schedule of Liability for Unpaid Losses and Loss Adjustment Expenses) (Details) - USD ($) $ in Millions</t>
  </si>
  <si>
    <t>Gross loss and LAE reserves, beginning of period</t>
  </si>
  <si>
    <t>Reinsurance recoverable on unpaid losses, beginning of period</t>
  </si>
  <si>
    <t>Net loss and LAE reserves, beginning of period</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Effect of foreign exchange rate changes</t>
  </si>
  <si>
    <t>Net reserve for losses and LAE, end of period</t>
  </si>
  <si>
    <t>Reinsurance recoverable on unpaid losses, end of Period</t>
  </si>
  <si>
    <t>Gross reserve for losses and LAE, end of period</t>
  </si>
  <si>
    <t>Liabilities For Outstanding Claims, Losses And Loss Adjustment Expenses (Narrative) (Details) - USD ($) $ in Millions</t>
  </si>
  <si>
    <t>Liability For Claims And Claims Adjustment Expense [Line Items]</t>
  </si>
  <si>
    <t>(Favorable) unfavorable loss and LAE development</t>
  </si>
  <si>
    <t>Other Commercial Lines [Member]</t>
  </si>
  <si>
    <t>Year 2013 to 2015 [Member] | Workers' Compensation Line [Member]</t>
  </si>
  <si>
    <t>Years 2012 To 2014 [Member] | Commercial Multiple Peril Line [Member]</t>
  </si>
  <si>
    <t>Chaucer [Member] | Year 2011 to 2016 [Member] | Energy Line [Member]</t>
  </si>
  <si>
    <t>Chaucer [Member] | Year 2014 to 2016 [Member] | Political Line [Member]</t>
  </si>
  <si>
    <t>Chaucer [Member] | Year 2014 to 2015 [Member] | Energy Line [Member]</t>
  </si>
  <si>
    <t>Chaucer [Member] | Year 2014 to 2015 [Member] | Political Line [Member]</t>
  </si>
  <si>
    <t>Chaucer [Member] | Year 2014 to 2015 [Member] | Treaty Line</t>
  </si>
  <si>
    <t>Chaucer [Member] | Year 2014 and Prior [Member] | Casualty Line [Member]</t>
  </si>
  <si>
    <t>Chaucer [Member] | Year 2013 to 2015 [Member] | Property Line [Member]</t>
  </si>
  <si>
    <t>Commitments and Contingencies (Narrative) (Details)</t>
  </si>
  <si>
    <t>Dec. 11, 2009plaintiffclaim</t>
  </si>
  <si>
    <t>Nov. 30, 2015claim</t>
  </si>
  <si>
    <t>Participant's retirement age</t>
  </si>
  <si>
    <t>65 years</t>
  </si>
  <si>
    <t>Number of plaintiffs | plaintiff</t>
  </si>
  <si>
    <t>New claims</t>
  </si>
  <si>
    <t>Claims Dismiss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4695</v>
      </c>
    </row>
    <row r="12" spans="1:3">
      <c r="A12" s="4" t="s">
        <v>19</v>
      </c>
      <c r="B12" s="4" t="s">
        <v>20</v>
      </c>
    </row>
    <row r="13" spans="1:3">
      <c r="A13" s="4" t="s">
        <v>21</v>
      </c>
      <c r="B13" s="4" t="s">
        <v>22</v>
      </c>
    </row>
    <row r="14" spans="1:3">
      <c r="A14" s="4" t="s">
        <v>23</v>
      </c>
      <c r="C14" s="5" t="n">
        <v>42474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26.9</v>
      </c>
      <c r="C4" s="7" t="n">
        <v>1160.9</v>
      </c>
      <c r="D4" s="7" t="n">
        <v>3589.4</v>
      </c>
      <c r="E4" s="7" t="n">
        <v>3457.7</v>
      </c>
    </row>
    <row r="5" spans="1:5">
      <c r="A5" s="4" t="s">
        <v>29</v>
      </c>
      <c r="B5" s="8" t="n">
        <v>76.59999999999999</v>
      </c>
      <c r="C5" s="8" t="n">
        <v>67.8</v>
      </c>
      <c r="D5" s="5" t="n">
        <v>220</v>
      </c>
      <c r="E5" s="8" t="n">
        <v>205.2</v>
      </c>
    </row>
    <row r="6" spans="1:5">
      <c r="A6" s="3" t="s">
        <v>30</v>
      </c>
    </row>
    <row r="7" spans="1:5">
      <c r="A7" s="4" t="s">
        <v>31</v>
      </c>
      <c r="B7" s="8" t="n">
        <v>14.7</v>
      </c>
      <c r="C7" s="8" t="n">
        <v>4.3</v>
      </c>
      <c r="D7" s="8" t="n">
        <v>25.7</v>
      </c>
      <c r="E7" s="5" t="n">
        <v>31</v>
      </c>
    </row>
    <row r="8" spans="1:5">
      <c r="A8" s="4" t="s">
        <v>32</v>
      </c>
      <c r="B8" s="8" t="n">
        <v>-1.3</v>
      </c>
      <c r="C8" s="8" t="n">
        <v>-0.1</v>
      </c>
      <c r="D8" s="8" t="n">
        <v>-4.5</v>
      </c>
      <c r="E8" s="5" t="n">
        <v>-26</v>
      </c>
    </row>
    <row r="9" spans="1:5">
      <c r="A9" s="4" t="s">
        <v>33</v>
      </c>
      <c r="B9" s="8" t="n">
        <v>13.4</v>
      </c>
      <c r="C9" s="8" t="n">
        <v>4.2</v>
      </c>
      <c r="D9" s="8" t="n">
        <v>21.2</v>
      </c>
      <c r="E9" s="5" t="n">
        <v>5</v>
      </c>
    </row>
    <row r="10" spans="1:5">
      <c r="A10" s="4" t="s">
        <v>34</v>
      </c>
      <c r="B10" s="8" t="n">
        <v>8.300000000000001</v>
      </c>
      <c r="C10" s="8" t="n">
        <v>8.300000000000001</v>
      </c>
      <c r="D10" s="8" t="n">
        <v>21.6</v>
      </c>
      <c r="E10" s="8" t="n">
        <v>22.9</v>
      </c>
    </row>
    <row r="11" spans="1:5">
      <c r="A11" s="4" t="s">
        <v>35</v>
      </c>
      <c r="B11" s="8" t="n">
        <v>1325.2</v>
      </c>
      <c r="C11" s="8" t="n">
        <v>1241.2</v>
      </c>
      <c r="D11" s="8" t="n">
        <v>3852.2</v>
      </c>
      <c r="E11" s="8" t="n">
        <v>3690.8</v>
      </c>
    </row>
    <row r="12" spans="1:5">
      <c r="A12" s="3" t="s">
        <v>36</v>
      </c>
    </row>
    <row r="13" spans="1:5">
      <c r="A13" s="4" t="s">
        <v>37</v>
      </c>
      <c r="B13" s="5" t="n">
        <v>878</v>
      </c>
      <c r="C13" s="5" t="n">
        <v>692</v>
      </c>
      <c r="D13" s="8" t="n">
        <v>2369.5</v>
      </c>
      <c r="E13" s="8" t="n">
        <v>2121.3</v>
      </c>
    </row>
    <row r="14" spans="1:5">
      <c r="A14" s="4" t="s">
        <v>38</v>
      </c>
      <c r="B14" s="8" t="n">
        <v>275.1</v>
      </c>
      <c r="C14" s="8" t="n">
        <v>257.9</v>
      </c>
      <c r="D14" s="8" t="n">
        <v>806.1</v>
      </c>
      <c r="E14" s="8" t="n">
        <v>771.4</v>
      </c>
    </row>
    <row r="15" spans="1:5">
      <c r="A15" s="4" t="s">
        <v>39</v>
      </c>
      <c r="B15" s="8" t="n">
        <v>12.1</v>
      </c>
      <c r="C15" s="8" t="n">
        <v>12.5</v>
      </c>
      <c r="D15" s="8" t="n">
        <v>36.3</v>
      </c>
      <c r="E15" s="8" t="n">
        <v>42.8</v>
      </c>
    </row>
    <row r="16" spans="1:5">
      <c r="A16" s="4" t="s">
        <v>40</v>
      </c>
      <c r="E16" s="8" t="n">
        <v>86.09999999999999</v>
      </c>
    </row>
    <row r="17" spans="1:5">
      <c r="A17" s="4" t="s">
        <v>41</v>
      </c>
      <c r="B17" s="8" t="n">
        <v>151.1</v>
      </c>
      <c r="C17" s="8" t="n">
        <v>154.7</v>
      </c>
      <c r="D17" s="8" t="n">
        <v>461.4</v>
      </c>
      <c r="E17" s="8" t="n">
        <v>444.1</v>
      </c>
    </row>
    <row r="18" spans="1:5">
      <c r="A18" s="4" t="s">
        <v>42</v>
      </c>
      <c r="B18" s="8" t="n">
        <v>1316.3</v>
      </c>
      <c r="C18" s="8" t="n">
        <v>1117.1</v>
      </c>
      <c r="D18" s="8" t="n">
        <v>3673.3</v>
      </c>
      <c r="E18" s="8" t="n">
        <v>3465.7</v>
      </c>
    </row>
    <row r="19" spans="1:5">
      <c r="A19" s="4" t="s">
        <v>43</v>
      </c>
      <c r="B19" s="8" t="n">
        <v>8.9</v>
      </c>
      <c r="C19" s="8" t="n">
        <v>124.1</v>
      </c>
      <c r="D19" s="8" t="n">
        <v>178.9</v>
      </c>
      <c r="E19" s="8" t="n">
        <v>225.1</v>
      </c>
    </row>
    <row r="20" spans="1:5">
      <c r="A20" s="3" t="s">
        <v>44</v>
      </c>
    </row>
    <row r="21" spans="1:5">
      <c r="A21" s="4" t="s">
        <v>45</v>
      </c>
      <c r="B21" s="8" t="n">
        <v>7.3</v>
      </c>
      <c r="C21" s="5" t="n">
        <v>8</v>
      </c>
      <c r="D21" s="8" t="n">
        <v>46.1</v>
      </c>
      <c r="E21" s="8" t="n">
        <v>47.9</v>
      </c>
    </row>
    <row r="22" spans="1:5">
      <c r="A22" s="4" t="s">
        <v>46</v>
      </c>
      <c r="B22" s="8" t="n">
        <v>-10.7</v>
      </c>
      <c r="C22" s="8" t="n">
        <v>27.8</v>
      </c>
      <c r="D22" s="8" t="n">
        <v>-3.1</v>
      </c>
      <c r="E22" s="8" t="n">
        <v>8.9</v>
      </c>
    </row>
    <row r="23" spans="1:5">
      <c r="A23" s="4" t="s">
        <v>47</v>
      </c>
      <c r="B23" s="8" t="n">
        <v>-3.4</v>
      </c>
      <c r="C23" s="8" t="n">
        <v>35.8</v>
      </c>
      <c r="D23" s="5" t="n">
        <v>43</v>
      </c>
      <c r="E23" s="8" t="n">
        <v>56.8</v>
      </c>
    </row>
    <row r="24" spans="1:5">
      <c r="A24" s="4" t="s">
        <v>48</v>
      </c>
      <c r="B24" s="8" t="n">
        <v>12.3</v>
      </c>
      <c r="C24" s="8" t="n">
        <v>88.3</v>
      </c>
      <c r="D24" s="8" t="n">
        <v>135.9</v>
      </c>
      <c r="E24" s="8" t="n">
        <v>168.3</v>
      </c>
    </row>
    <row r="25" spans="1:5">
      <c r="A25" s="4" t="s">
        <v>49</v>
      </c>
      <c r="B25" s="8" t="n">
        <v>-1.2</v>
      </c>
      <c r="C25" s="8" t="n">
        <v>0.1</v>
      </c>
      <c r="D25" s="8" t="n">
        <v>-1.2</v>
      </c>
      <c r="E25" s="8" t="n">
        <v>0.3</v>
      </c>
    </row>
    <row r="26" spans="1:5">
      <c r="A26" s="4" t="s">
        <v>50</v>
      </c>
      <c r="B26" s="7" t="n">
        <v>11.1</v>
      </c>
      <c r="C26" s="7" t="n">
        <v>88.40000000000001</v>
      </c>
      <c r="D26" s="7" t="n">
        <v>134.7</v>
      </c>
      <c r="E26" s="7" t="n">
        <v>168.6</v>
      </c>
    </row>
    <row r="27" spans="1:5">
      <c r="A27" s="3" t="s">
        <v>51</v>
      </c>
    </row>
    <row r="28" spans="1:5">
      <c r="A28" s="4" t="s">
        <v>48</v>
      </c>
      <c r="B28" s="9" t="n">
        <v>0.29</v>
      </c>
      <c r="C28" s="9" t="n">
        <v>2.07</v>
      </c>
      <c r="D28" s="9" t="n">
        <v>3.2</v>
      </c>
      <c r="E28" s="9" t="n">
        <v>3.93</v>
      </c>
    </row>
    <row r="29" spans="1:5">
      <c r="A29" s="4" t="s">
        <v>52</v>
      </c>
      <c r="B29" s="10" t="n">
        <v>-0.03</v>
      </c>
      <c r="D29" s="10" t="n">
        <v>-0.03</v>
      </c>
      <c r="E29" s="10" t="n">
        <v>0.01</v>
      </c>
    </row>
    <row r="30" spans="1:5">
      <c r="A30" s="4" t="s">
        <v>53</v>
      </c>
      <c r="B30" s="9" t="n">
        <v>0.26</v>
      </c>
      <c r="C30" s="9" t="n">
        <v>2.07</v>
      </c>
      <c r="D30" s="9" t="n">
        <v>3.17</v>
      </c>
      <c r="E30" s="9" t="n">
        <v>3.94</v>
      </c>
    </row>
    <row r="31" spans="1:5">
      <c r="A31" s="4" t="s">
        <v>54</v>
      </c>
      <c r="B31" s="8" t="n">
        <v>42.4</v>
      </c>
      <c r="C31" s="8" t="n">
        <v>42.7</v>
      </c>
      <c r="D31" s="8" t="n">
        <v>42.5</v>
      </c>
      <c r="E31" s="8" t="n">
        <v>42.8</v>
      </c>
    </row>
    <row r="32" spans="1:5">
      <c r="A32" s="3" t="s">
        <v>55</v>
      </c>
    </row>
    <row r="33" spans="1:5">
      <c r="A33" s="4" t="s">
        <v>48</v>
      </c>
      <c r="B33" s="9" t="n">
        <v>0.28</v>
      </c>
      <c r="C33" s="9" t="n">
        <v>2.06</v>
      </c>
      <c r="D33" s="9" t="n">
        <v>3.17</v>
      </c>
      <c r="E33" s="9" t="n">
        <v>3.89</v>
      </c>
    </row>
    <row r="34" spans="1:5">
      <c r="A34" s="4" t="s">
        <v>52</v>
      </c>
      <c r="B34" s="10" t="n">
        <v>-0.02</v>
      </c>
      <c r="D34" s="10" t="n">
        <v>-0.03</v>
      </c>
    </row>
    <row r="35" spans="1:5">
      <c r="A35" s="4" t="s">
        <v>53</v>
      </c>
      <c r="B35" s="9" t="n">
        <v>0.26</v>
      </c>
      <c r="C35" s="9" t="n">
        <v>2.06</v>
      </c>
      <c r="D35" s="9" t="n">
        <v>3.14</v>
      </c>
      <c r="E35" s="9" t="n">
        <v>3.89</v>
      </c>
    </row>
    <row r="36" spans="1:5">
      <c r="A36" s="4" t="s">
        <v>54</v>
      </c>
      <c r="B36" s="8" t="n">
        <v>42.9</v>
      </c>
      <c r="C36" s="5" t="n">
        <v>43</v>
      </c>
      <c r="D36" s="8" t="n">
        <v>42.9</v>
      </c>
      <c r="E36" s="8" t="n">
        <v>4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0.8</v>
      </c>
      <c r="C4" s="7" t="n">
        <v>-0.1</v>
      </c>
      <c r="D4" s="7" t="n">
        <v>0.8</v>
      </c>
      <c r="E4" s="7"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3</v>
      </c>
      <c r="B1" s="2" t="s">
        <v>1</v>
      </c>
    </row>
    <row r="2" spans="1:3">
      <c r="B2" s="2" t="s">
        <v>2</v>
      </c>
      <c r="C2" s="2" t="s">
        <v>26</v>
      </c>
    </row>
    <row r="3" spans="1:3">
      <c r="A3" s="3" t="s">
        <v>183</v>
      </c>
    </row>
    <row r="4" spans="1:3">
      <c r="A4" s="4" t="s">
        <v>264</v>
      </c>
      <c r="B4" s="7" t="n">
        <v>59.5</v>
      </c>
      <c r="C4" s="7" t="n">
        <v>28.9</v>
      </c>
    </row>
    <row r="5" spans="1:3">
      <c r="A5" s="4" t="s">
        <v>265</v>
      </c>
      <c r="B5" s="8" t="n">
        <v>-16.5</v>
      </c>
      <c r="C5" s="8" t="n">
        <v>27.9</v>
      </c>
    </row>
    <row r="6" spans="1:3">
      <c r="A6" s="4" t="s">
        <v>266</v>
      </c>
      <c r="B6" s="8" t="n">
        <v>10.4</v>
      </c>
      <c r="C6" s="7" t="n">
        <v>18.7</v>
      </c>
    </row>
    <row r="7" spans="1:3">
      <c r="A7" s="4" t="s">
        <v>267</v>
      </c>
      <c r="B7" s="11" t="n">
        <v>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72</v>
      </c>
    </row>
    <row r="2" spans="1:3">
      <c r="A2" s="4" t="s">
        <v>269</v>
      </c>
    </row>
    <row r="3" spans="1:3">
      <c r="A3" s="3" t="s">
        <v>270</v>
      </c>
    </row>
    <row r="4" spans="1:3">
      <c r="A4" s="4" t="s">
        <v>271</v>
      </c>
      <c r="B4" s="7" t="n">
        <v>1061.1</v>
      </c>
      <c r="C4" s="7" t="n">
        <v>1065.8</v>
      </c>
    </row>
    <row r="5" spans="1:3">
      <c r="A5" s="4" t="s">
        <v>272</v>
      </c>
      <c r="B5" s="8" t="n">
        <v>36.9</v>
      </c>
      <c r="C5" s="8" t="n">
        <v>38.8</v>
      </c>
    </row>
    <row r="6" spans="1:3">
      <c r="A6" s="4" t="s">
        <v>273</v>
      </c>
      <c r="B6" s="8" t="n">
        <v>4.8</v>
      </c>
      <c r="C6" s="8" t="n">
        <v>9.199999999999999</v>
      </c>
    </row>
    <row r="7" spans="1:3">
      <c r="A7" s="4" t="s">
        <v>188</v>
      </c>
      <c r="B7" s="8" t="n">
        <v>1093.2</v>
      </c>
      <c r="C7" s="8" t="n">
        <v>1095.4</v>
      </c>
    </row>
    <row r="8" spans="1:3">
      <c r="A8" s="4" t="s">
        <v>274</v>
      </c>
    </row>
    <row r="9" spans="1:3">
      <c r="A9" s="3" t="s">
        <v>270</v>
      </c>
    </row>
    <row r="10" spans="1:3">
      <c r="A10" s="4" t="s">
        <v>271</v>
      </c>
      <c r="B10" s="8" t="n">
        <v>434.3</v>
      </c>
      <c r="C10" s="8" t="n">
        <v>342.5</v>
      </c>
    </row>
    <row r="11" spans="1:3">
      <c r="A11" s="4" t="s">
        <v>272</v>
      </c>
      <c r="B11" s="8" t="n">
        <v>4.1</v>
      </c>
      <c r="C11" s="8" t="n">
        <v>3.7</v>
      </c>
    </row>
    <row r="12" spans="1:3">
      <c r="A12" s="4" t="s">
        <v>273</v>
      </c>
      <c r="B12" s="8" t="n">
        <v>4.3</v>
      </c>
      <c r="C12" s="8" t="n">
        <v>5.1</v>
      </c>
    </row>
    <row r="13" spans="1:3">
      <c r="A13" s="4" t="s">
        <v>188</v>
      </c>
      <c r="B13" s="8" t="n">
        <v>434.1</v>
      </c>
      <c r="C13" s="8" t="n">
        <v>341.1</v>
      </c>
    </row>
    <row r="14" spans="1:3">
      <c r="A14" s="4" t="s">
        <v>275</v>
      </c>
    </row>
    <row r="15" spans="1:3">
      <c r="A15" s="3" t="s">
        <v>270</v>
      </c>
    </row>
    <row r="16" spans="1:3">
      <c r="A16" s="4" t="s">
        <v>271</v>
      </c>
      <c r="B16" s="8" t="n">
        <v>241.7</v>
      </c>
      <c r="C16" s="8" t="n">
        <v>235.8</v>
      </c>
    </row>
    <row r="17" spans="1:3">
      <c r="A17" s="4" t="s">
        <v>272</v>
      </c>
      <c r="B17" s="8" t="n">
        <v>4.5</v>
      </c>
      <c r="C17" s="8" t="n">
        <v>5.4</v>
      </c>
    </row>
    <row r="18" spans="1:3">
      <c r="A18" s="4" t="s">
        <v>273</v>
      </c>
      <c r="B18" s="8" t="n">
        <v>1.2</v>
      </c>
      <c r="C18" s="8" t="n">
        <v>0.5</v>
      </c>
    </row>
    <row r="19" spans="1:3">
      <c r="A19" s="4" t="s">
        <v>188</v>
      </c>
      <c r="B19" s="5" t="n">
        <v>245</v>
      </c>
      <c r="C19" s="8" t="n">
        <v>240.7</v>
      </c>
    </row>
    <row r="20" spans="1:3">
      <c r="A20" s="4" t="s">
        <v>276</v>
      </c>
    </row>
    <row r="21" spans="1:3">
      <c r="A21" s="3" t="s">
        <v>270</v>
      </c>
    </row>
    <row r="22" spans="1:3">
      <c r="A22" s="4" t="s">
        <v>271</v>
      </c>
      <c r="B22" s="8" t="n">
        <v>4330.2</v>
      </c>
      <c r="C22" s="8" t="n">
        <v>3989.8</v>
      </c>
    </row>
    <row r="23" spans="1:3">
      <c r="A23" s="4" t="s">
        <v>272</v>
      </c>
      <c r="B23" s="8" t="n">
        <v>125.5</v>
      </c>
      <c r="C23" s="5" t="n">
        <v>113</v>
      </c>
    </row>
    <row r="24" spans="1:3">
      <c r="A24" s="4" t="s">
        <v>273</v>
      </c>
      <c r="B24" s="8" t="n">
        <v>29.2</v>
      </c>
      <c r="C24" s="5" t="n">
        <v>49</v>
      </c>
    </row>
    <row r="25" spans="1:3">
      <c r="A25" s="4" t="s">
        <v>188</v>
      </c>
      <c r="B25" s="8" t="n">
        <v>4426.5</v>
      </c>
      <c r="C25" s="8" t="n">
        <v>4053.8</v>
      </c>
    </row>
    <row r="26" spans="1:3">
      <c r="A26" s="4" t="s">
        <v>277</v>
      </c>
      <c r="B26" s="8" t="n">
        <v>12.4</v>
      </c>
      <c r="C26" s="8" t="n">
        <v>15.8</v>
      </c>
    </row>
    <row r="27" spans="1:3">
      <c r="A27" s="4" t="s">
        <v>278</v>
      </c>
    </row>
    <row r="28" spans="1:3">
      <c r="A28" s="3" t="s">
        <v>270</v>
      </c>
    </row>
    <row r="29" spans="1:3">
      <c r="A29" s="4" t="s">
        <v>271</v>
      </c>
      <c r="B29" s="8" t="n">
        <v>1032.8</v>
      </c>
      <c r="C29" s="8" t="n">
        <v>978.2</v>
      </c>
    </row>
    <row r="30" spans="1:3">
      <c r="A30" s="4" t="s">
        <v>272</v>
      </c>
      <c r="B30" s="8" t="n">
        <v>9.699999999999999</v>
      </c>
      <c r="C30" s="8" t="n">
        <v>9.6</v>
      </c>
    </row>
    <row r="31" spans="1:3">
      <c r="A31" s="4" t="s">
        <v>273</v>
      </c>
      <c r="B31" s="8" t="n">
        <v>9.4</v>
      </c>
      <c r="C31" s="8" t="n">
        <v>13.6</v>
      </c>
    </row>
    <row r="32" spans="1:3">
      <c r="A32" s="4" t="s">
        <v>188</v>
      </c>
      <c r="B32" s="8" t="n">
        <v>1033.1</v>
      </c>
      <c r="C32" s="8" t="n">
        <v>974.2</v>
      </c>
    </row>
    <row r="33" spans="1:3">
      <c r="A33" s="4" t="s">
        <v>277</v>
      </c>
      <c r="C33" s="8" t="n">
        <v>0.4</v>
      </c>
    </row>
    <row r="34" spans="1:3">
      <c r="A34" s="4" t="s">
        <v>279</v>
      </c>
    </row>
    <row r="35" spans="1:3">
      <c r="A35" s="3" t="s">
        <v>270</v>
      </c>
    </row>
    <row r="36" spans="1:3">
      <c r="A36" s="4" t="s">
        <v>271</v>
      </c>
      <c r="B36" s="5" t="n">
        <v>592</v>
      </c>
      <c r="C36" s="8" t="n">
        <v>550.6</v>
      </c>
    </row>
    <row r="37" spans="1:3">
      <c r="A37" s="4" t="s">
        <v>272</v>
      </c>
      <c r="B37" s="8" t="n">
        <v>8.800000000000001</v>
      </c>
      <c r="C37" s="8" t="n">
        <v>7.8</v>
      </c>
    </row>
    <row r="38" spans="1:3">
      <c r="A38" s="4" t="s">
        <v>273</v>
      </c>
      <c r="B38" s="8" t="n">
        <v>2.6</v>
      </c>
      <c r="C38" s="8" t="n">
        <v>4.1</v>
      </c>
    </row>
    <row r="39" spans="1:3">
      <c r="A39" s="4" t="s">
        <v>188</v>
      </c>
      <c r="B39" s="8" t="n">
        <v>598.2</v>
      </c>
      <c r="C39" s="8" t="n">
        <v>554.3</v>
      </c>
    </row>
    <row r="40" spans="1:3">
      <c r="A40" s="4" t="s">
        <v>280</v>
      </c>
    </row>
    <row r="41" spans="1:3">
      <c r="A41" s="3" t="s">
        <v>270</v>
      </c>
    </row>
    <row r="42" spans="1:3">
      <c r="A42" s="4" t="s">
        <v>271</v>
      </c>
      <c r="B42" s="8" t="n">
        <v>60.3</v>
      </c>
      <c r="C42" s="8" t="n">
        <v>72.40000000000001</v>
      </c>
    </row>
    <row r="43" spans="1:3">
      <c r="A43" s="4" t="s">
        <v>272</v>
      </c>
      <c r="B43" s="8" t="n">
        <v>0.2</v>
      </c>
      <c r="C43" s="8" t="n">
        <v>0.2</v>
      </c>
    </row>
    <row r="44" spans="1:3">
      <c r="A44" s="4" t="s">
        <v>273</v>
      </c>
      <c r="B44" s="8" t="n">
        <v>0.1</v>
      </c>
      <c r="C44" s="8" t="n">
        <v>0.8</v>
      </c>
    </row>
    <row r="45" spans="1:3">
      <c r="A45" s="4" t="s">
        <v>188</v>
      </c>
      <c r="B45" s="8" t="n">
        <v>60.4</v>
      </c>
      <c r="C45" s="8" t="n">
        <v>71.8</v>
      </c>
    </row>
    <row r="46" spans="1:3">
      <c r="A46" s="4" t="s">
        <v>281</v>
      </c>
    </row>
    <row r="47" spans="1:3">
      <c r="A47" s="3" t="s">
        <v>270</v>
      </c>
    </row>
    <row r="48" spans="1:3">
      <c r="A48" s="4" t="s">
        <v>271</v>
      </c>
      <c r="B48" s="8" t="n">
        <v>7752.4</v>
      </c>
      <c r="C48" s="8" t="n">
        <v>7235.1</v>
      </c>
    </row>
    <row r="49" spans="1:3">
      <c r="A49" s="4" t="s">
        <v>272</v>
      </c>
      <c r="B49" s="8" t="n">
        <v>189.7</v>
      </c>
      <c r="C49" s="8" t="n">
        <v>178.5</v>
      </c>
    </row>
    <row r="50" spans="1:3">
      <c r="A50" s="4" t="s">
        <v>273</v>
      </c>
      <c r="B50" s="8" t="n">
        <v>51.6</v>
      </c>
      <c r="C50" s="8" t="n">
        <v>82.3</v>
      </c>
    </row>
    <row r="51" spans="1:3">
      <c r="A51" s="4" t="s">
        <v>188</v>
      </c>
      <c r="B51" s="8" t="n">
        <v>7890.5</v>
      </c>
      <c r="C51" s="8" t="n">
        <v>7331.3</v>
      </c>
    </row>
    <row r="52" spans="1:3">
      <c r="A52" s="4" t="s">
        <v>277</v>
      </c>
      <c r="B52" s="8" t="n">
        <v>12.4</v>
      </c>
      <c r="C52" s="8" t="n">
        <v>16.2</v>
      </c>
    </row>
    <row r="53" spans="1:3">
      <c r="A53" s="4" t="s">
        <v>282</v>
      </c>
    </row>
    <row r="54" spans="1:3">
      <c r="A54" s="3" t="s">
        <v>270</v>
      </c>
    </row>
    <row r="55" spans="1:3">
      <c r="A55" s="4" t="s">
        <v>271</v>
      </c>
      <c r="B55" s="8" t="n">
        <v>443.1</v>
      </c>
      <c r="C55" s="8" t="n">
        <v>498.4</v>
      </c>
    </row>
    <row r="56" spans="1:3">
      <c r="A56" s="4" t="s">
        <v>272</v>
      </c>
      <c r="B56" s="8" t="n">
        <v>123.7</v>
      </c>
      <c r="C56" s="8" t="n">
        <v>86.7</v>
      </c>
    </row>
    <row r="57" spans="1:3">
      <c r="A57" s="4" t="s">
        <v>273</v>
      </c>
      <c r="B57" s="8" t="n">
        <v>0.3</v>
      </c>
      <c r="C57" s="8" t="n">
        <v>0.7</v>
      </c>
    </row>
    <row r="58" spans="1:3">
      <c r="A58" s="4" t="s">
        <v>188</v>
      </c>
      <c r="B58" s="7" t="n">
        <v>566.5</v>
      </c>
      <c r="C58" s="7" t="n">
        <v>58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83</v>
      </c>
      <c r="B1" s="2" t="s">
        <v>25</v>
      </c>
      <c r="D1" s="2" t="s">
        <v>1</v>
      </c>
    </row>
    <row r="2" spans="1:6">
      <c r="B2" s="2" t="s">
        <v>2</v>
      </c>
      <c r="C2" s="2" t="s">
        <v>26</v>
      </c>
      <c r="D2" s="2" t="s">
        <v>2</v>
      </c>
      <c r="E2" s="2" t="s">
        <v>26</v>
      </c>
      <c r="F2" s="2" t="s">
        <v>72</v>
      </c>
    </row>
    <row r="3" spans="1:6">
      <c r="A3" s="3" t="s">
        <v>186</v>
      </c>
    </row>
    <row r="4" spans="1:6">
      <c r="A4" s="4" t="s">
        <v>284</v>
      </c>
      <c r="B4" s="7" t="n">
        <v>18.2</v>
      </c>
      <c r="D4" s="7" t="n">
        <v>18.2</v>
      </c>
      <c r="F4" s="7" t="n">
        <v>21.4</v>
      </c>
    </row>
    <row r="5" spans="1:6">
      <c r="A5" s="4" t="s">
        <v>285</v>
      </c>
      <c r="B5" s="5" t="n">
        <v>596</v>
      </c>
      <c r="D5" s="5" t="n">
        <v>596</v>
      </c>
    </row>
    <row r="6" spans="1:6">
      <c r="A6" s="4" t="s">
        <v>286</v>
      </c>
      <c r="B6" s="5" t="n">
        <v>5</v>
      </c>
      <c r="D6" s="5" t="n">
        <v>5</v>
      </c>
    </row>
    <row r="7" spans="1:6">
      <c r="A7" s="4" t="s">
        <v>287</v>
      </c>
      <c r="B7" s="8" t="n">
        <v>1.6</v>
      </c>
      <c r="C7" s="7" t="n">
        <v>0.1</v>
      </c>
      <c r="D7" s="5" t="n">
        <v>5</v>
      </c>
      <c r="E7" s="7" t="n">
        <v>19.2</v>
      </c>
    </row>
    <row r="8" spans="1:6">
      <c r="A8" s="4" t="s">
        <v>288</v>
      </c>
      <c r="B8" s="8" t="n">
        <v>0.3</v>
      </c>
      <c r="D8" s="8" t="n">
        <v>0.5</v>
      </c>
      <c r="E8" s="8" t="n">
        <v>6.8</v>
      </c>
    </row>
    <row r="9" spans="1:6">
      <c r="A9" s="4" t="s">
        <v>289</v>
      </c>
      <c r="B9" s="7" t="n">
        <v>1.3</v>
      </c>
      <c r="C9" s="7" t="n">
        <v>0.1</v>
      </c>
      <c r="D9" s="7" t="n">
        <v>4.5</v>
      </c>
      <c r="E9" s="11" t="n">
        <v>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72</v>
      </c>
    </row>
    <row r="2" spans="1:3">
      <c r="A2" s="3" t="s">
        <v>291</v>
      </c>
    </row>
    <row r="3" spans="1:3">
      <c r="A3" s="4" t="s">
        <v>292</v>
      </c>
      <c r="B3" s="7" t="n">
        <v>401.2</v>
      </c>
    </row>
    <row r="4" spans="1:3">
      <c r="A4" s="4" t="s">
        <v>293</v>
      </c>
      <c r="B4" s="8" t="n">
        <v>2763.4</v>
      </c>
    </row>
    <row r="5" spans="1:3">
      <c r="A5" s="4" t="s">
        <v>294</v>
      </c>
      <c r="B5" s="5" t="n">
        <v>2515</v>
      </c>
    </row>
    <row r="6" spans="1:3">
      <c r="A6" s="4" t="s">
        <v>295</v>
      </c>
      <c r="B6" s="8" t="n">
        <v>387.7</v>
      </c>
    </row>
    <row r="7" spans="1:3">
      <c r="A7" s="4" t="s">
        <v>296</v>
      </c>
      <c r="B7" s="8" t="n">
        <v>6067.3</v>
      </c>
    </row>
    <row r="8" spans="1:3">
      <c r="A8" s="4" t="s">
        <v>297</v>
      </c>
      <c r="B8" s="8" t="n">
        <v>1685.1</v>
      </c>
    </row>
    <row r="9" spans="1:3">
      <c r="A9" s="4" t="s">
        <v>298</v>
      </c>
      <c r="B9" s="8" t="n">
        <v>7752.4</v>
      </c>
      <c r="C9" s="7" t="n">
        <v>7235.1</v>
      </c>
    </row>
    <row r="10" spans="1:3">
      <c r="A10" s="4" t="s">
        <v>299</v>
      </c>
      <c r="B10" s="8" t="n">
        <v>404.8</v>
      </c>
    </row>
    <row r="11" spans="1:3">
      <c r="A11" s="4" t="s">
        <v>300</v>
      </c>
      <c r="B11" s="8" t="n">
        <v>2841.9</v>
      </c>
    </row>
    <row r="12" spans="1:3">
      <c r="A12" s="4" t="s">
        <v>301</v>
      </c>
      <c r="B12" s="8" t="n">
        <v>2548.9</v>
      </c>
    </row>
    <row r="13" spans="1:3">
      <c r="A13" s="4" t="s">
        <v>302</v>
      </c>
      <c r="B13" s="8" t="n">
        <v>403.2</v>
      </c>
    </row>
    <row r="14" spans="1:3">
      <c r="A14" s="4" t="s">
        <v>303</v>
      </c>
      <c r="B14" s="8" t="n">
        <v>6198.8</v>
      </c>
    </row>
    <row r="15" spans="1:3">
      <c r="A15" s="4" t="s">
        <v>304</v>
      </c>
      <c r="B15" s="8" t="n">
        <v>1691.7</v>
      </c>
    </row>
    <row r="16" spans="1:3">
      <c r="A16" s="4" t="s">
        <v>305</v>
      </c>
      <c r="B16" s="7" t="n">
        <v>7890.5</v>
      </c>
      <c r="C16" s="7" t="n">
        <v>73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72</v>
      </c>
    </row>
    <row r="2" spans="1:3">
      <c r="A2" s="3" t="s">
        <v>270</v>
      </c>
    </row>
    <row r="3" spans="1:3">
      <c r="A3" s="4" t="s">
        <v>307</v>
      </c>
      <c r="B3" s="7" t="n">
        <v>25.6</v>
      </c>
      <c r="C3" s="7" t="n">
        <v>62.1</v>
      </c>
    </row>
    <row r="4" spans="1:3">
      <c r="A4" s="4" t="s">
        <v>308</v>
      </c>
      <c r="B4" s="8" t="n">
        <v>1941.1</v>
      </c>
      <c r="C4" s="8" t="n">
        <v>2419.2</v>
      </c>
    </row>
    <row r="5" spans="1:3">
      <c r="A5" s="4" t="s">
        <v>309</v>
      </c>
      <c r="B5" s="8" t="n">
        <v>26.3</v>
      </c>
      <c r="C5" s="8" t="n">
        <v>20.9</v>
      </c>
    </row>
    <row r="6" spans="1:3">
      <c r="A6" s="4" t="s">
        <v>310</v>
      </c>
      <c r="B6" s="8" t="n">
        <v>533.5</v>
      </c>
      <c r="C6" s="8" t="n">
        <v>215.9</v>
      </c>
    </row>
    <row r="7" spans="1:3">
      <c r="A7" s="4" t="s">
        <v>311</v>
      </c>
      <c r="B7" s="8" t="n">
        <v>51.9</v>
      </c>
      <c r="C7" s="5" t="n">
        <v>83</v>
      </c>
    </row>
    <row r="8" spans="1:3">
      <c r="A8" s="4" t="s">
        <v>312</v>
      </c>
      <c r="B8" s="8" t="n">
        <v>2474.6</v>
      </c>
      <c r="C8" s="8" t="n">
        <v>2635.1</v>
      </c>
    </row>
    <row r="9" spans="1:3">
      <c r="A9" s="4" t="s">
        <v>313</v>
      </c>
    </row>
    <row r="10" spans="1:3">
      <c r="A10" s="3" t="s">
        <v>270</v>
      </c>
    </row>
    <row r="11" spans="1:3">
      <c r="A11" s="4" t="s">
        <v>307</v>
      </c>
      <c r="B11" s="5" t="n">
        <v>24</v>
      </c>
      <c r="C11" s="8" t="n">
        <v>60.2</v>
      </c>
    </row>
    <row r="12" spans="1:3">
      <c r="A12" s="4" t="s">
        <v>308</v>
      </c>
      <c r="B12" s="8" t="n">
        <v>1896.4</v>
      </c>
      <c r="C12" s="8" t="n">
        <v>2356.9</v>
      </c>
    </row>
    <row r="13" spans="1:3">
      <c r="A13" s="4" t="s">
        <v>309</v>
      </c>
      <c r="B13" s="8" t="n">
        <v>18.7</v>
      </c>
      <c r="C13" s="8" t="n">
        <v>8.699999999999999</v>
      </c>
    </row>
    <row r="14" spans="1:3">
      <c r="A14" s="4" t="s">
        <v>310</v>
      </c>
      <c r="B14" s="8" t="n">
        <v>481.1</v>
      </c>
      <c r="C14" s="8" t="n">
        <v>134.1</v>
      </c>
    </row>
    <row r="15" spans="1:3">
      <c r="A15" s="4" t="s">
        <v>311</v>
      </c>
      <c r="B15" s="8" t="n">
        <v>42.7</v>
      </c>
      <c r="C15" s="8" t="n">
        <v>68.90000000000001</v>
      </c>
    </row>
    <row r="16" spans="1:3">
      <c r="A16" s="4" t="s">
        <v>312</v>
      </c>
      <c r="B16" s="8" t="n">
        <v>2377.5</v>
      </c>
      <c r="C16" s="5" t="n">
        <v>2491</v>
      </c>
    </row>
    <row r="17" spans="1:3">
      <c r="A17" s="4" t="s">
        <v>314</v>
      </c>
    </row>
    <row r="18" spans="1:3">
      <c r="A18" s="3" t="s">
        <v>270</v>
      </c>
    </row>
    <row r="19" spans="1:3">
      <c r="A19" s="4" t="s">
        <v>307</v>
      </c>
      <c r="C19" s="8" t="n">
        <v>1.2</v>
      </c>
    </row>
    <row r="20" spans="1:3">
      <c r="A20" s="4" t="s">
        <v>308</v>
      </c>
      <c r="C20" s="5" t="n">
        <v>46</v>
      </c>
    </row>
    <row r="21" spans="1:3">
      <c r="A21" s="4" t="s">
        <v>309</v>
      </c>
      <c r="C21" s="8" t="n">
        <v>12.2</v>
      </c>
    </row>
    <row r="22" spans="1:3">
      <c r="A22" s="4" t="s">
        <v>310</v>
      </c>
      <c r="C22" s="8" t="n">
        <v>81.8</v>
      </c>
    </row>
    <row r="23" spans="1:3">
      <c r="A23" s="4" t="s">
        <v>311</v>
      </c>
      <c r="C23" s="8" t="n">
        <v>13.4</v>
      </c>
    </row>
    <row r="24" spans="1:3">
      <c r="A24" s="4" t="s">
        <v>312</v>
      </c>
      <c r="C24" s="8" t="n">
        <v>127.8</v>
      </c>
    </row>
    <row r="25" spans="1:3">
      <c r="A25" s="4" t="s">
        <v>315</v>
      </c>
    </row>
    <row r="26" spans="1:3">
      <c r="A26" s="3" t="s">
        <v>270</v>
      </c>
    </row>
    <row r="27" spans="1:3">
      <c r="A27" s="4" t="s">
        <v>307</v>
      </c>
      <c r="B27" s="8" t="n">
        <v>3.1</v>
      </c>
      <c r="C27" s="8" t="n">
        <v>5.1</v>
      </c>
    </row>
    <row r="28" spans="1:3">
      <c r="A28" s="4" t="s">
        <v>308</v>
      </c>
      <c r="B28" s="8" t="n">
        <v>213.1</v>
      </c>
      <c r="C28" s="8" t="n">
        <v>165.9</v>
      </c>
    </row>
    <row r="29" spans="1:3">
      <c r="A29" s="4" t="s">
        <v>309</v>
      </c>
      <c r="B29" s="8" t="n">
        <v>1.2</v>
      </c>
    </row>
    <row r="30" spans="1:3">
      <c r="A30" s="4" t="s">
        <v>310</v>
      </c>
      <c r="B30" s="8" t="n">
        <v>40.8</v>
      </c>
    </row>
    <row r="31" spans="1:3">
      <c r="A31" s="4" t="s">
        <v>311</v>
      </c>
      <c r="B31" s="8" t="n">
        <v>4.3</v>
      </c>
      <c r="C31" s="8" t="n">
        <v>5.1</v>
      </c>
    </row>
    <row r="32" spans="1:3">
      <c r="A32" s="4" t="s">
        <v>312</v>
      </c>
      <c r="B32" s="8" t="n">
        <v>253.9</v>
      </c>
      <c r="C32" s="8" t="n">
        <v>165.9</v>
      </c>
    </row>
    <row r="33" spans="1:3">
      <c r="A33" s="4" t="s">
        <v>316</v>
      </c>
    </row>
    <row r="34" spans="1:3">
      <c r="A34" s="3" t="s">
        <v>270</v>
      </c>
    </row>
    <row r="35" spans="1:3">
      <c r="A35" s="4" t="s">
        <v>307</v>
      </c>
      <c r="B35" s="8" t="n">
        <v>1.1</v>
      </c>
      <c r="C35" s="8" t="n">
        <v>0.5</v>
      </c>
    </row>
    <row r="36" spans="1:3">
      <c r="A36" s="4" t="s">
        <v>308</v>
      </c>
      <c r="B36" s="5" t="n">
        <v>112</v>
      </c>
      <c r="C36" s="5" t="n">
        <v>55</v>
      </c>
    </row>
    <row r="37" spans="1:3">
      <c r="A37" s="4" t="s">
        <v>309</v>
      </c>
      <c r="B37" s="8" t="n">
        <v>0.1</v>
      </c>
    </row>
    <row r="38" spans="1:3">
      <c r="A38" s="4" t="s">
        <v>310</v>
      </c>
      <c r="B38" s="8" t="n">
        <v>7.3</v>
      </c>
      <c r="C38" s="8" t="n">
        <v>1.8</v>
      </c>
    </row>
    <row r="39" spans="1:3">
      <c r="A39" s="4" t="s">
        <v>311</v>
      </c>
      <c r="B39" s="8" t="n">
        <v>1.2</v>
      </c>
      <c r="C39" s="8" t="n">
        <v>0.5</v>
      </c>
    </row>
    <row r="40" spans="1:3">
      <c r="A40" s="4" t="s">
        <v>312</v>
      </c>
      <c r="B40" s="8" t="n">
        <v>119.3</v>
      </c>
      <c r="C40" s="8" t="n">
        <v>56.8</v>
      </c>
    </row>
    <row r="41" spans="1:3">
      <c r="A41" s="4" t="s">
        <v>317</v>
      </c>
    </row>
    <row r="42" spans="1:3">
      <c r="A42" s="3" t="s">
        <v>270</v>
      </c>
    </row>
    <row r="43" spans="1:3">
      <c r="A43" s="4" t="s">
        <v>307</v>
      </c>
      <c r="B43" s="8" t="n">
        <v>2.3</v>
      </c>
      <c r="C43" s="8" t="n">
        <v>7.2</v>
      </c>
    </row>
    <row r="44" spans="1:3">
      <c r="A44" s="4" t="s">
        <v>308</v>
      </c>
      <c r="B44" s="8" t="n">
        <v>187.3</v>
      </c>
      <c r="C44" s="8" t="n">
        <v>268.4</v>
      </c>
    </row>
    <row r="45" spans="1:3">
      <c r="A45" s="4" t="s">
        <v>309</v>
      </c>
      <c r="B45" s="8" t="n">
        <v>2.5</v>
      </c>
      <c r="C45" s="5" t="n">
        <v>2</v>
      </c>
    </row>
    <row r="46" spans="1:3">
      <c r="A46" s="4" t="s">
        <v>310</v>
      </c>
      <c r="B46" s="8" t="n">
        <v>57.9</v>
      </c>
      <c r="C46" s="8" t="n">
        <v>29.3</v>
      </c>
    </row>
    <row r="47" spans="1:3">
      <c r="A47" s="4" t="s">
        <v>311</v>
      </c>
      <c r="B47" s="8" t="n">
        <v>4.8</v>
      </c>
      <c r="C47" s="8" t="n">
        <v>9.199999999999999</v>
      </c>
    </row>
    <row r="48" spans="1:3">
      <c r="A48" s="4" t="s">
        <v>312</v>
      </c>
      <c r="B48" s="8" t="n">
        <v>245.2</v>
      </c>
      <c r="C48" s="8" t="n">
        <v>297.7</v>
      </c>
    </row>
    <row r="49" spans="1:3">
      <c r="A49" s="4" t="s">
        <v>318</v>
      </c>
    </row>
    <row r="50" spans="1:3">
      <c r="A50" s="3" t="s">
        <v>270</v>
      </c>
    </row>
    <row r="51" spans="1:3">
      <c r="A51" s="4" t="s">
        <v>307</v>
      </c>
      <c r="B51" s="8" t="n">
        <v>10.1</v>
      </c>
      <c r="C51" s="8" t="n">
        <v>30.6</v>
      </c>
    </row>
    <row r="52" spans="1:3">
      <c r="A52" s="4" t="s">
        <v>308</v>
      </c>
      <c r="B52" s="8" t="n">
        <v>792.5</v>
      </c>
      <c r="C52" s="5" t="n">
        <v>1081</v>
      </c>
    </row>
    <row r="53" spans="1:3">
      <c r="A53" s="4" t="s">
        <v>309</v>
      </c>
      <c r="B53" s="8" t="n">
        <v>10.2</v>
      </c>
      <c r="C53" s="5" t="n">
        <v>5</v>
      </c>
    </row>
    <row r="54" spans="1:3">
      <c r="A54" s="4" t="s">
        <v>310</v>
      </c>
      <c r="B54" s="8" t="n">
        <v>229.9</v>
      </c>
      <c r="C54" s="8" t="n">
        <v>64.2</v>
      </c>
    </row>
    <row r="55" spans="1:3">
      <c r="A55" s="4" t="s">
        <v>311</v>
      </c>
      <c r="B55" s="8" t="n">
        <v>20.3</v>
      </c>
      <c r="C55" s="8" t="n">
        <v>35.6</v>
      </c>
    </row>
    <row r="56" spans="1:3">
      <c r="A56" s="4" t="s">
        <v>312</v>
      </c>
      <c r="B56" s="8" t="n">
        <v>1022.4</v>
      </c>
      <c r="C56" s="8" t="n">
        <v>1145.2</v>
      </c>
    </row>
    <row r="57" spans="1:3">
      <c r="A57" s="4" t="s">
        <v>319</v>
      </c>
    </row>
    <row r="58" spans="1:3">
      <c r="A58" s="3" t="s">
        <v>270</v>
      </c>
    </row>
    <row r="59" spans="1:3">
      <c r="A59" s="4" t="s">
        <v>307</v>
      </c>
      <c r="B59" s="8" t="n">
        <v>1.3</v>
      </c>
      <c r="C59" s="8" t="n">
        <v>1.2</v>
      </c>
    </row>
    <row r="60" spans="1:3">
      <c r="A60" s="4" t="s">
        <v>308</v>
      </c>
      <c r="B60" s="8" t="n">
        <v>33.7</v>
      </c>
      <c r="C60" s="8" t="n">
        <v>45.9</v>
      </c>
    </row>
    <row r="61" spans="1:3">
      <c r="A61" s="4" t="s">
        <v>309</v>
      </c>
      <c r="B61" s="8" t="n">
        <v>7.6</v>
      </c>
      <c r="C61" s="8" t="n">
        <v>12.2</v>
      </c>
    </row>
    <row r="62" spans="1:3">
      <c r="A62" s="4" t="s">
        <v>310</v>
      </c>
      <c r="B62" s="8" t="n">
        <v>52.4</v>
      </c>
      <c r="C62" s="8" t="n">
        <v>81.8</v>
      </c>
    </row>
    <row r="63" spans="1:3">
      <c r="A63" s="4" t="s">
        <v>311</v>
      </c>
      <c r="B63" s="8" t="n">
        <v>8.9</v>
      </c>
      <c r="C63" s="8" t="n">
        <v>13.4</v>
      </c>
    </row>
    <row r="64" spans="1:3">
      <c r="A64" s="4" t="s">
        <v>312</v>
      </c>
      <c r="B64" s="8" t="n">
        <v>86.09999999999999</v>
      </c>
      <c r="C64" s="8" t="n">
        <v>127.7</v>
      </c>
    </row>
    <row r="65" spans="1:3">
      <c r="A65" s="4" t="s">
        <v>320</v>
      </c>
    </row>
    <row r="66" spans="1:3">
      <c r="A66" s="3" t="s">
        <v>270</v>
      </c>
    </row>
    <row r="67" spans="1:3">
      <c r="A67" s="4" t="s">
        <v>307</v>
      </c>
      <c r="B67" s="5" t="n">
        <v>6</v>
      </c>
      <c r="C67" s="8" t="n">
        <v>12.1</v>
      </c>
    </row>
    <row r="68" spans="1:3">
      <c r="A68" s="4" t="s">
        <v>308</v>
      </c>
      <c r="B68" s="8" t="n">
        <v>440.5</v>
      </c>
      <c r="C68" s="5" t="n">
        <v>570</v>
      </c>
    </row>
    <row r="69" spans="1:3">
      <c r="A69" s="4" t="s">
        <v>309</v>
      </c>
      <c r="B69" s="8" t="n">
        <v>3.4</v>
      </c>
      <c r="C69" s="8" t="n">
        <v>1.5</v>
      </c>
    </row>
    <row r="70" spans="1:3">
      <c r="A70" s="4" t="s">
        <v>310</v>
      </c>
      <c r="B70" s="8" t="n">
        <v>95.09999999999999</v>
      </c>
      <c r="C70" s="5" t="n">
        <v>29</v>
      </c>
    </row>
    <row r="71" spans="1:3">
      <c r="A71" s="4" t="s">
        <v>311</v>
      </c>
      <c r="B71" s="8" t="n">
        <v>9.4</v>
      </c>
      <c r="C71" s="8" t="n">
        <v>13.6</v>
      </c>
    </row>
    <row r="72" spans="1:3">
      <c r="A72" s="4" t="s">
        <v>312</v>
      </c>
      <c r="B72" s="8" t="n">
        <v>535.6</v>
      </c>
      <c r="C72" s="5" t="n">
        <v>599</v>
      </c>
    </row>
    <row r="73" spans="1:3">
      <c r="A73" s="4" t="s">
        <v>321</v>
      </c>
    </row>
    <row r="74" spans="1:3">
      <c r="A74" s="3" t="s">
        <v>270</v>
      </c>
    </row>
    <row r="75" spans="1:3">
      <c r="A75" s="4" t="s">
        <v>308</v>
      </c>
      <c r="C75" s="8" t="n">
        <v>0.1</v>
      </c>
    </row>
    <row r="76" spans="1:3">
      <c r="A76" s="4" t="s">
        <v>312</v>
      </c>
      <c r="C76" s="8" t="n">
        <v>0.1</v>
      </c>
    </row>
    <row r="77" spans="1:3">
      <c r="A77" s="4" t="s">
        <v>322</v>
      </c>
    </row>
    <row r="78" spans="1:3">
      <c r="A78" s="3" t="s">
        <v>270</v>
      </c>
    </row>
    <row r="79" spans="1:3">
      <c r="A79" s="4" t="s">
        <v>307</v>
      </c>
      <c r="B79" s="8" t="n">
        <v>1.3</v>
      </c>
      <c r="C79" s="8" t="n">
        <v>4.1</v>
      </c>
    </row>
    <row r="80" spans="1:3">
      <c r="A80" s="4" t="s">
        <v>308</v>
      </c>
      <c r="B80" s="8" t="n">
        <v>118.5</v>
      </c>
      <c r="C80" s="8" t="n">
        <v>187.5</v>
      </c>
    </row>
    <row r="81" spans="1:3">
      <c r="A81" s="4" t="s">
        <v>309</v>
      </c>
      <c r="B81" s="8" t="n">
        <v>1.3</v>
      </c>
    </row>
    <row r="82" spans="1:3">
      <c r="A82" s="4" t="s">
        <v>310</v>
      </c>
      <c r="B82" s="8" t="n">
        <v>50.1</v>
      </c>
      <c r="C82" s="8" t="n">
        <v>6.3</v>
      </c>
    </row>
    <row r="83" spans="1:3">
      <c r="A83" s="4" t="s">
        <v>311</v>
      </c>
      <c r="B83" s="8" t="n">
        <v>2.6</v>
      </c>
      <c r="C83" s="8" t="n">
        <v>4.1</v>
      </c>
    </row>
    <row r="84" spans="1:3">
      <c r="A84" s="4" t="s">
        <v>312</v>
      </c>
      <c r="B84" s="8" t="n">
        <v>168.6</v>
      </c>
      <c r="C84" s="8" t="n">
        <v>193.8</v>
      </c>
    </row>
    <row r="85" spans="1:3">
      <c r="A85" s="4" t="s">
        <v>323</v>
      </c>
    </row>
    <row r="86" spans="1:3">
      <c r="A86" s="3" t="s">
        <v>270</v>
      </c>
    </row>
    <row r="87" spans="1:3">
      <c r="A87" s="4" t="s">
        <v>307</v>
      </c>
      <c r="B87" s="8" t="n">
        <v>0.1</v>
      </c>
      <c r="C87" s="8" t="n">
        <v>0.6</v>
      </c>
    </row>
    <row r="88" spans="1:3">
      <c r="A88" s="4" t="s">
        <v>308</v>
      </c>
      <c r="B88" s="8" t="n">
        <v>32.5</v>
      </c>
      <c r="C88" s="8" t="n">
        <v>29.1</v>
      </c>
    </row>
    <row r="89" spans="1:3">
      <c r="A89" s="4" t="s">
        <v>309</v>
      </c>
      <c r="C89" s="8" t="n">
        <v>0.2</v>
      </c>
    </row>
    <row r="90" spans="1:3">
      <c r="A90" s="4" t="s">
        <v>310</v>
      </c>
      <c r="C90" s="8" t="n">
        <v>3.5</v>
      </c>
    </row>
    <row r="91" spans="1:3">
      <c r="A91" s="4" t="s">
        <v>311</v>
      </c>
      <c r="B91" s="8" t="n">
        <v>0.1</v>
      </c>
      <c r="C91" s="8" t="n">
        <v>0.8</v>
      </c>
    </row>
    <row r="92" spans="1:3">
      <c r="A92" s="4" t="s">
        <v>312</v>
      </c>
      <c r="B92" s="8" t="n">
        <v>32.5</v>
      </c>
      <c r="C92" s="8" t="n">
        <v>32.6</v>
      </c>
    </row>
    <row r="93" spans="1:3">
      <c r="A93" s="4" t="s">
        <v>281</v>
      </c>
    </row>
    <row r="94" spans="1:3">
      <c r="A94" s="3" t="s">
        <v>270</v>
      </c>
    </row>
    <row r="95" spans="1:3">
      <c r="A95" s="4" t="s">
        <v>307</v>
      </c>
      <c r="B95" s="8" t="n">
        <v>25.3</v>
      </c>
      <c r="C95" s="8" t="n">
        <v>61.4</v>
      </c>
    </row>
    <row r="96" spans="1:3">
      <c r="A96" s="4" t="s">
        <v>308</v>
      </c>
      <c r="B96" s="8" t="n">
        <v>1930.1</v>
      </c>
      <c r="C96" s="8" t="n">
        <v>2402.9</v>
      </c>
    </row>
    <row r="97" spans="1:3">
      <c r="A97" s="4" t="s">
        <v>309</v>
      </c>
      <c r="B97" s="8" t="n">
        <v>26.3</v>
      </c>
      <c r="C97" s="8" t="n">
        <v>20.9</v>
      </c>
    </row>
    <row r="98" spans="1:3">
      <c r="A98" s="4" t="s">
        <v>310</v>
      </c>
      <c r="B98" s="8" t="n">
        <v>533.5</v>
      </c>
      <c r="C98" s="8" t="n">
        <v>215.9</v>
      </c>
    </row>
    <row r="99" spans="1:3">
      <c r="A99" s="4" t="s">
        <v>311</v>
      </c>
      <c r="B99" s="8" t="n">
        <v>51.6</v>
      </c>
      <c r="C99" s="8" t="n">
        <v>82.3</v>
      </c>
    </row>
    <row r="100" spans="1:3">
      <c r="A100" s="4" t="s">
        <v>312</v>
      </c>
      <c r="B100" s="8" t="n">
        <v>2463.6</v>
      </c>
      <c r="C100" s="8" t="n">
        <v>2618.8</v>
      </c>
    </row>
    <row r="101" spans="1:3">
      <c r="A101" s="4" t="s">
        <v>282</v>
      </c>
    </row>
    <row r="102" spans="1:3">
      <c r="A102" s="3" t="s">
        <v>270</v>
      </c>
    </row>
    <row r="103" spans="1:3">
      <c r="A103" s="4" t="s">
        <v>307</v>
      </c>
      <c r="B103" s="8" t="n">
        <v>0.3</v>
      </c>
      <c r="C103" s="8" t="n">
        <v>0.7</v>
      </c>
    </row>
    <row r="104" spans="1:3">
      <c r="A104" s="4" t="s">
        <v>308</v>
      </c>
      <c r="B104" s="5" t="n">
        <v>11</v>
      </c>
      <c r="C104" s="8" t="n">
        <v>16.3</v>
      </c>
    </row>
    <row r="105" spans="1:3">
      <c r="A105" s="4" t="s">
        <v>311</v>
      </c>
      <c r="B105" s="8" t="n">
        <v>0.3</v>
      </c>
      <c r="C105" s="8" t="n">
        <v>0.7</v>
      </c>
    </row>
    <row r="106" spans="1:3">
      <c r="A106" s="4" t="s">
        <v>312</v>
      </c>
      <c r="B106" s="11" t="n">
        <v>11</v>
      </c>
      <c r="C106" s="7" t="n">
        <v>1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4" t="s">
        <v>325</v>
      </c>
    </row>
    <row r="4" spans="1:5">
      <c r="A4" s="3" t="s">
        <v>326</v>
      </c>
    </row>
    <row r="5" spans="1:5">
      <c r="A5" s="4" t="s">
        <v>327</v>
      </c>
      <c r="B5" s="7" t="n">
        <v>92.59999999999999</v>
      </c>
      <c r="C5" s="7" t="n">
        <v>94.2</v>
      </c>
      <c r="D5" s="7" t="n">
        <v>322.7</v>
      </c>
      <c r="E5" s="7" t="n">
        <v>402.1</v>
      </c>
    </row>
    <row r="6" spans="1:5">
      <c r="A6" s="4" t="s">
        <v>328</v>
      </c>
      <c r="B6" s="5" t="n">
        <v>3</v>
      </c>
      <c r="C6" s="8" t="n">
        <v>3.6</v>
      </c>
      <c r="D6" s="8" t="n">
        <v>8.199999999999999</v>
      </c>
      <c r="E6" s="8" t="n">
        <v>9.5</v>
      </c>
    </row>
    <row r="7" spans="1:5">
      <c r="A7" s="4" t="s">
        <v>329</v>
      </c>
      <c r="B7" s="8" t="n">
        <v>0.5</v>
      </c>
      <c r="C7" s="8" t="n">
        <v>0.3</v>
      </c>
      <c r="D7" s="8" t="n">
        <v>1.9</v>
      </c>
      <c r="E7" s="8" t="n">
        <v>4.5</v>
      </c>
    </row>
    <row r="8" spans="1:5">
      <c r="A8" s="4" t="s">
        <v>282</v>
      </c>
    </row>
    <row r="9" spans="1:5">
      <c r="A9" s="3" t="s">
        <v>326</v>
      </c>
    </row>
    <row r="10" spans="1:5">
      <c r="A10" s="4" t="s">
        <v>327</v>
      </c>
      <c r="B10" s="8" t="n">
        <v>68.2</v>
      </c>
      <c r="C10" s="8" t="n">
        <v>20.7</v>
      </c>
      <c r="D10" s="8" t="n">
        <v>114.5</v>
      </c>
      <c r="E10" s="8" t="n">
        <v>194.1</v>
      </c>
    </row>
    <row r="11" spans="1:5">
      <c r="A11" s="4" t="s">
        <v>328</v>
      </c>
      <c r="B11" s="5" t="n">
        <v>12</v>
      </c>
      <c r="D11" s="8" t="n">
        <v>17.9</v>
      </c>
      <c r="E11" s="8" t="n">
        <v>26.4</v>
      </c>
    </row>
    <row r="12" spans="1:5">
      <c r="A12" s="4" t="s">
        <v>329</v>
      </c>
      <c r="B12" s="7" t="n">
        <v>0.2</v>
      </c>
      <c r="C12" s="7" t="n">
        <v>1.2</v>
      </c>
      <c r="D12" s="7" t="n">
        <v>0.3</v>
      </c>
      <c r="E12" s="7" t="n">
        <v>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5</v>
      </c>
      <c r="D1" s="2" t="s">
        <v>1</v>
      </c>
    </row>
    <row r="2" spans="1:5">
      <c r="B2" s="2" t="s">
        <v>2</v>
      </c>
      <c r="C2" s="2" t="s">
        <v>26</v>
      </c>
      <c r="D2" s="2" t="s">
        <v>2</v>
      </c>
      <c r="E2" s="2" t="s">
        <v>26</v>
      </c>
    </row>
    <row r="3" spans="1:5">
      <c r="A3" s="3" t="s">
        <v>331</v>
      </c>
    </row>
    <row r="4" spans="1:5">
      <c r="A4" s="4" t="s">
        <v>332</v>
      </c>
      <c r="B4" s="7" t="n">
        <v>9.6</v>
      </c>
      <c r="C4" s="7" t="n">
        <v>11.7</v>
      </c>
      <c r="D4" s="11" t="n">
        <v>10</v>
      </c>
      <c r="E4" s="11" t="n">
        <v>18</v>
      </c>
    </row>
    <row r="5" spans="1:5">
      <c r="A5" s="4" t="s">
        <v>333</v>
      </c>
      <c r="B5" s="8" t="n">
        <v>0.2</v>
      </c>
      <c r="D5" s="8" t="n">
        <v>0.4</v>
      </c>
      <c r="E5" s="8" t="n">
        <v>5.2</v>
      </c>
    </row>
    <row r="6" spans="1:5">
      <c r="A6" s="4" t="s">
        <v>334</v>
      </c>
      <c r="C6" s="8" t="n">
        <v>0.1</v>
      </c>
      <c r="D6" s="8" t="n">
        <v>0.1</v>
      </c>
      <c r="E6" s="8" t="n">
        <v>2.2</v>
      </c>
    </row>
    <row r="7" spans="1:5">
      <c r="A7" s="4" t="s">
        <v>335</v>
      </c>
      <c r="B7" s="8" t="n">
        <v>-1.9</v>
      </c>
      <c r="C7" s="8" t="n">
        <v>-2.3</v>
      </c>
      <c r="D7" s="8" t="n">
        <v>-2.6</v>
      </c>
      <c r="E7" s="8" t="n">
        <v>-3.9</v>
      </c>
    </row>
    <row r="8" spans="1:5">
      <c r="A8" s="4" t="s">
        <v>336</v>
      </c>
      <c r="B8" s="8" t="n">
        <v>-0.4</v>
      </c>
      <c r="D8" s="8" t="n">
        <v>-0.4</v>
      </c>
      <c r="E8" s="5" t="n">
        <v>-12</v>
      </c>
    </row>
    <row r="9" spans="1:5">
      <c r="A9" s="4" t="s">
        <v>337</v>
      </c>
      <c r="B9" s="7" t="n">
        <v>7.5</v>
      </c>
      <c r="C9" s="7" t="n">
        <v>9.5</v>
      </c>
      <c r="D9" s="7" t="n">
        <v>7.5</v>
      </c>
      <c r="E9" s="7" t="n">
        <v>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72</v>
      </c>
    </row>
    <row r="2" spans="1:3">
      <c r="A2" s="4" t="s">
        <v>339</v>
      </c>
    </row>
    <row r="3" spans="1:3">
      <c r="A3" s="3" t="s">
        <v>340</v>
      </c>
    </row>
    <row r="4" spans="1:3">
      <c r="A4" s="4" t="s">
        <v>78</v>
      </c>
      <c r="B4" s="7" t="n">
        <v>227.2</v>
      </c>
      <c r="C4" s="7" t="n">
        <v>282.6</v>
      </c>
    </row>
    <row r="5" spans="1:3">
      <c r="A5" s="4" t="s">
        <v>341</v>
      </c>
      <c r="B5" s="8" t="n">
        <v>9261.299999999999</v>
      </c>
      <c r="C5" s="8" t="n">
        <v>8696.1</v>
      </c>
    </row>
    <row r="6" spans="1:3">
      <c r="A6" s="4" t="s">
        <v>93</v>
      </c>
      <c r="B6" s="8" t="n">
        <v>786.8</v>
      </c>
      <c r="C6" s="8" t="n">
        <v>786.4</v>
      </c>
    </row>
    <row r="7" spans="1:3">
      <c r="A7" s="4" t="s">
        <v>342</v>
      </c>
    </row>
    <row r="8" spans="1:3">
      <c r="A8" s="3" t="s">
        <v>340</v>
      </c>
    </row>
    <row r="9" spans="1:3">
      <c r="A9" s="4" t="s">
        <v>343</v>
      </c>
      <c r="B9" s="8" t="n">
        <v>577.1</v>
      </c>
      <c r="C9" s="8" t="n">
        <v>497.8</v>
      </c>
    </row>
    <row r="10" spans="1:3">
      <c r="A10" s="4" t="s">
        <v>344</v>
      </c>
    </row>
    <row r="11" spans="1:3">
      <c r="A11" s="3" t="s">
        <v>340</v>
      </c>
    </row>
    <row r="12" spans="1:3">
      <c r="A12" s="4" t="s">
        <v>343</v>
      </c>
      <c r="B12" s="8" t="n">
        <v>7890.5</v>
      </c>
      <c r="C12" s="8" t="n">
        <v>7331.3</v>
      </c>
    </row>
    <row r="13" spans="1:3">
      <c r="A13" s="4" t="s">
        <v>345</v>
      </c>
    </row>
    <row r="14" spans="1:3">
      <c r="A14" s="3" t="s">
        <v>340</v>
      </c>
    </row>
    <row r="15" spans="1:3">
      <c r="A15" s="4" t="s">
        <v>343</v>
      </c>
      <c r="B15" s="8" t="n">
        <v>566.5</v>
      </c>
      <c r="C15" s="8" t="n">
        <v>584.4</v>
      </c>
    </row>
    <row r="16" spans="1:3">
      <c r="A16" s="4" t="s">
        <v>346</v>
      </c>
    </row>
    <row r="17" spans="1:3">
      <c r="A17" s="3" t="s">
        <v>340</v>
      </c>
    </row>
    <row r="18" spans="1:3">
      <c r="A18" s="4" t="s">
        <v>78</v>
      </c>
      <c r="B18" s="8" t="n">
        <v>227.2</v>
      </c>
      <c r="C18" s="8" t="n">
        <v>282.6</v>
      </c>
    </row>
    <row r="19" spans="1:3">
      <c r="A19" s="4" t="s">
        <v>341</v>
      </c>
      <c r="B19" s="8" t="n">
        <v>9270.200000000001</v>
      </c>
      <c r="C19" s="8" t="n">
        <v>8695.9</v>
      </c>
    </row>
    <row r="20" spans="1:3">
      <c r="A20" s="4" t="s">
        <v>93</v>
      </c>
      <c r="B20" s="8" t="n">
        <v>873.3</v>
      </c>
      <c r="C20" s="8" t="n">
        <v>841.9</v>
      </c>
    </row>
    <row r="21" spans="1:3">
      <c r="A21" s="4" t="s">
        <v>347</v>
      </c>
    </row>
    <row r="22" spans="1:3">
      <c r="A22" s="3" t="s">
        <v>340</v>
      </c>
    </row>
    <row r="23" spans="1:3">
      <c r="A23" s="4" t="s">
        <v>343</v>
      </c>
      <c r="B23" s="5" t="n">
        <v>586</v>
      </c>
      <c r="C23" s="8" t="n">
        <v>497.6</v>
      </c>
    </row>
    <row r="24" spans="1:3">
      <c r="A24" s="4" t="s">
        <v>348</v>
      </c>
    </row>
    <row r="25" spans="1:3">
      <c r="A25" s="3" t="s">
        <v>340</v>
      </c>
    </row>
    <row r="26" spans="1:3">
      <c r="A26" s="4" t="s">
        <v>343</v>
      </c>
      <c r="B26" s="8" t="n">
        <v>7890.5</v>
      </c>
      <c r="C26" s="8" t="n">
        <v>7331.3</v>
      </c>
    </row>
    <row r="27" spans="1:3">
      <c r="A27" s="4" t="s">
        <v>349</v>
      </c>
    </row>
    <row r="28" spans="1:3">
      <c r="A28" s="3" t="s">
        <v>340</v>
      </c>
    </row>
    <row r="29" spans="1:3">
      <c r="A29" s="4" t="s">
        <v>343</v>
      </c>
      <c r="B29" s="7" t="n">
        <v>566.5</v>
      </c>
      <c r="C29" s="7" t="n">
        <v>58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72</v>
      </c>
    </row>
    <row r="2" spans="1:3">
      <c r="A2" s="3" t="s">
        <v>351</v>
      </c>
    </row>
    <row r="3" spans="1:3">
      <c r="A3" s="4" t="s">
        <v>352</v>
      </c>
      <c r="B3" s="7" t="n">
        <v>7890.5</v>
      </c>
      <c r="C3" s="7" t="n">
        <v>7331.3</v>
      </c>
    </row>
    <row r="4" spans="1:3">
      <c r="A4" s="4" t="s">
        <v>353</v>
      </c>
      <c r="B4" s="8" t="n">
        <v>566.5</v>
      </c>
      <c r="C4" s="8" t="n">
        <v>584.4</v>
      </c>
    </row>
    <row r="5" spans="1:3">
      <c r="A5" s="4" t="s">
        <v>76</v>
      </c>
      <c r="B5" s="8" t="n">
        <v>616.6</v>
      </c>
      <c r="C5" s="8" t="n">
        <v>533.8</v>
      </c>
    </row>
    <row r="6" spans="1:3">
      <c r="A6" s="4" t="s">
        <v>354</v>
      </c>
    </row>
    <row r="7" spans="1:3">
      <c r="A7" s="3" t="s">
        <v>351</v>
      </c>
    </row>
    <row r="8" spans="1:3">
      <c r="A8" s="4" t="s">
        <v>352</v>
      </c>
      <c r="B8" s="8" t="n">
        <v>7890.5</v>
      </c>
      <c r="C8" s="8" t="n">
        <v>7331.3</v>
      </c>
    </row>
    <row r="9" spans="1:3">
      <c r="A9" s="4" t="s">
        <v>353</v>
      </c>
      <c r="B9" s="8" t="n">
        <v>558.1</v>
      </c>
      <c r="C9" s="8" t="n">
        <v>574.6</v>
      </c>
    </row>
    <row r="10" spans="1:3">
      <c r="A10" s="4" t="s">
        <v>76</v>
      </c>
      <c r="B10" s="8" t="n">
        <v>118.5</v>
      </c>
      <c r="C10" s="8" t="n">
        <v>106.3</v>
      </c>
    </row>
    <row r="11" spans="1:3">
      <c r="A11" s="4" t="s">
        <v>355</v>
      </c>
      <c r="B11" s="8" t="n">
        <v>8567.1</v>
      </c>
      <c r="C11" s="8" t="n">
        <v>8012.2</v>
      </c>
    </row>
    <row r="12" spans="1:3">
      <c r="A12" s="4" t="s">
        <v>356</v>
      </c>
    </row>
    <row r="13" spans="1:3">
      <c r="A13" s="3" t="s">
        <v>351</v>
      </c>
    </row>
    <row r="14" spans="1:3">
      <c r="A14" s="4" t="s">
        <v>352</v>
      </c>
      <c r="B14" s="8" t="n">
        <v>243.1</v>
      </c>
      <c r="C14" s="8" t="n">
        <v>256.8</v>
      </c>
    </row>
    <row r="15" spans="1:3">
      <c r="A15" s="4" t="s">
        <v>353</v>
      </c>
      <c r="B15" s="5" t="n">
        <v>557</v>
      </c>
      <c r="C15" s="8" t="n">
        <v>573.1</v>
      </c>
    </row>
    <row r="16" spans="1:3">
      <c r="A16" s="4" t="s">
        <v>355</v>
      </c>
      <c r="B16" s="8" t="n">
        <v>800.1</v>
      </c>
      <c r="C16" s="8" t="n">
        <v>829.9</v>
      </c>
    </row>
    <row r="17" spans="1:3">
      <c r="A17" s="4" t="s">
        <v>357</v>
      </c>
    </row>
    <row r="18" spans="1:3">
      <c r="A18" s="3" t="s">
        <v>351</v>
      </c>
    </row>
    <row r="19" spans="1:3">
      <c r="A19" s="4" t="s">
        <v>352</v>
      </c>
      <c r="B19" s="5" t="n">
        <v>7604</v>
      </c>
      <c r="C19" s="8" t="n">
        <v>7024.3</v>
      </c>
    </row>
    <row r="20" spans="1:3">
      <c r="A20" s="4" t="s">
        <v>76</v>
      </c>
      <c r="B20" s="8" t="n">
        <v>114.4</v>
      </c>
      <c r="C20" s="8" t="n">
        <v>102.2</v>
      </c>
    </row>
    <row r="21" spans="1:3">
      <c r="A21" s="4" t="s">
        <v>355</v>
      </c>
      <c r="B21" s="8" t="n">
        <v>7718.4</v>
      </c>
      <c r="C21" s="8" t="n">
        <v>7126.5</v>
      </c>
    </row>
    <row r="22" spans="1:3">
      <c r="A22" s="4" t="s">
        <v>358</v>
      </c>
    </row>
    <row r="23" spans="1:3">
      <c r="A23" s="3" t="s">
        <v>351</v>
      </c>
    </row>
    <row r="24" spans="1:3">
      <c r="A24" s="4" t="s">
        <v>352</v>
      </c>
      <c r="B24" s="8" t="n">
        <v>43.4</v>
      </c>
      <c r="C24" s="8" t="n">
        <v>50.2</v>
      </c>
    </row>
    <row r="25" spans="1:3">
      <c r="A25" s="4" t="s">
        <v>353</v>
      </c>
      <c r="B25" s="8" t="n">
        <v>1.1</v>
      </c>
      <c r="C25" s="8" t="n">
        <v>1.5</v>
      </c>
    </row>
    <row r="26" spans="1:3">
      <c r="A26" s="4" t="s">
        <v>76</v>
      </c>
      <c r="B26" s="8" t="n">
        <v>4.1</v>
      </c>
      <c r="C26" s="8" t="n">
        <v>4.1</v>
      </c>
    </row>
    <row r="27" spans="1:3">
      <c r="A27" s="4" t="s">
        <v>355</v>
      </c>
      <c r="B27" s="8" t="n">
        <v>48.6</v>
      </c>
      <c r="C27" s="8" t="n">
        <v>55.8</v>
      </c>
    </row>
    <row r="28" spans="1:3">
      <c r="A28" s="4" t="s">
        <v>359</v>
      </c>
    </row>
    <row r="29" spans="1:3">
      <c r="A29" s="3" t="s">
        <v>351</v>
      </c>
    </row>
    <row r="30" spans="1:3">
      <c r="A30" s="4" t="s">
        <v>352</v>
      </c>
      <c r="B30" s="8" t="n">
        <v>434.1</v>
      </c>
      <c r="C30" s="8" t="n">
        <v>341.1</v>
      </c>
    </row>
    <row r="31" spans="1:3">
      <c r="A31" s="4" t="s">
        <v>360</v>
      </c>
    </row>
    <row r="32" spans="1:3">
      <c r="A32" s="3" t="s">
        <v>351</v>
      </c>
    </row>
    <row r="33" spans="1:3">
      <c r="A33" s="4" t="s">
        <v>352</v>
      </c>
      <c r="B33" s="8" t="n">
        <v>198.4</v>
      </c>
      <c r="C33" s="8" t="n">
        <v>209.5</v>
      </c>
    </row>
    <row r="34" spans="1:3">
      <c r="A34" s="4" t="s">
        <v>361</v>
      </c>
    </row>
    <row r="35" spans="1:3">
      <c r="A35" s="3" t="s">
        <v>351</v>
      </c>
    </row>
    <row r="36" spans="1:3">
      <c r="A36" s="4" t="s">
        <v>352</v>
      </c>
      <c r="B36" s="8" t="n">
        <v>235.7</v>
      </c>
      <c r="C36" s="8" t="n">
        <v>131.6</v>
      </c>
    </row>
    <row r="37" spans="1:3">
      <c r="A37" s="4" t="s">
        <v>362</v>
      </c>
    </row>
    <row r="38" spans="1:3">
      <c r="A38" s="3" t="s">
        <v>351</v>
      </c>
    </row>
    <row r="39" spans="1:3">
      <c r="A39" s="4" t="s">
        <v>352</v>
      </c>
      <c r="B39" s="5" t="n">
        <v>245</v>
      </c>
      <c r="C39" s="8" t="n">
        <v>240.7</v>
      </c>
    </row>
    <row r="40" spans="1:3">
      <c r="A40" s="4" t="s">
        <v>363</v>
      </c>
    </row>
    <row r="41" spans="1:3">
      <c r="A41" s="3" t="s">
        <v>351</v>
      </c>
    </row>
    <row r="42" spans="1:3">
      <c r="A42" s="4" t="s">
        <v>352</v>
      </c>
      <c r="B42" s="8" t="n">
        <v>44.7</v>
      </c>
      <c r="C42" s="8" t="n">
        <v>47.3</v>
      </c>
    </row>
    <row r="43" spans="1:3">
      <c r="A43" s="4" t="s">
        <v>364</v>
      </c>
    </row>
    <row r="44" spans="1:3">
      <c r="A44" s="3" t="s">
        <v>351</v>
      </c>
    </row>
    <row r="45" spans="1:3">
      <c r="A45" s="4" t="s">
        <v>352</v>
      </c>
      <c r="B45" s="8" t="n">
        <v>200.3</v>
      </c>
      <c r="C45" s="8" t="n">
        <v>193.4</v>
      </c>
    </row>
    <row r="46" spans="1:3">
      <c r="A46" s="4" t="s">
        <v>365</v>
      </c>
    </row>
    <row r="47" spans="1:3">
      <c r="A47" s="3" t="s">
        <v>351</v>
      </c>
    </row>
    <row r="48" spans="1:3">
      <c r="A48" s="4" t="s">
        <v>352</v>
      </c>
      <c r="B48" s="8" t="n">
        <v>1093.2</v>
      </c>
      <c r="C48" s="8" t="n">
        <v>1095.4</v>
      </c>
    </row>
    <row r="49" spans="1:3">
      <c r="A49" s="4" t="s">
        <v>366</v>
      </c>
    </row>
    <row r="50" spans="1:3">
      <c r="A50" s="3" t="s">
        <v>351</v>
      </c>
    </row>
    <row r="51" spans="1:3">
      <c r="A51" s="4" t="s">
        <v>352</v>
      </c>
      <c r="B51" s="8" t="n">
        <v>1065.1</v>
      </c>
      <c r="C51" s="8" t="n">
        <v>1064.4</v>
      </c>
    </row>
    <row r="52" spans="1:3">
      <c r="A52" s="4" t="s">
        <v>367</v>
      </c>
    </row>
    <row r="53" spans="1:3">
      <c r="A53" s="3" t="s">
        <v>351</v>
      </c>
    </row>
    <row r="54" spans="1:3">
      <c r="A54" s="4" t="s">
        <v>352</v>
      </c>
      <c r="B54" s="8" t="n">
        <v>28.1</v>
      </c>
      <c r="C54" s="5" t="n">
        <v>31</v>
      </c>
    </row>
    <row r="55" spans="1:3">
      <c r="A55" s="4" t="s">
        <v>368</v>
      </c>
    </row>
    <row r="56" spans="1:3">
      <c r="A56" s="3" t="s">
        <v>351</v>
      </c>
    </row>
    <row r="57" spans="1:3">
      <c r="A57" s="4" t="s">
        <v>352</v>
      </c>
      <c r="B57" s="8" t="n">
        <v>4426.5</v>
      </c>
      <c r="C57" s="8" t="n">
        <v>4053.8</v>
      </c>
    </row>
    <row r="58" spans="1:3">
      <c r="A58" s="4" t="s">
        <v>369</v>
      </c>
    </row>
    <row r="59" spans="1:3">
      <c r="A59" s="3" t="s">
        <v>351</v>
      </c>
    </row>
    <row r="60" spans="1:3">
      <c r="A60" s="4" t="s">
        <v>352</v>
      </c>
      <c r="B60" s="8" t="n">
        <v>4425.6</v>
      </c>
      <c r="C60" s="8" t="n">
        <v>4049.6</v>
      </c>
    </row>
    <row r="61" spans="1:3">
      <c r="A61" s="4" t="s">
        <v>370</v>
      </c>
    </row>
    <row r="62" spans="1:3">
      <c r="A62" s="3" t="s">
        <v>351</v>
      </c>
    </row>
    <row r="63" spans="1:3">
      <c r="A63" s="4" t="s">
        <v>352</v>
      </c>
      <c r="B63" s="8" t="n">
        <v>0.9</v>
      </c>
      <c r="C63" s="8" t="n">
        <v>4.2</v>
      </c>
    </row>
    <row r="64" spans="1:3">
      <c r="A64" s="4" t="s">
        <v>371</v>
      </c>
    </row>
    <row r="65" spans="1:3">
      <c r="A65" s="3" t="s">
        <v>351</v>
      </c>
    </row>
    <row r="66" spans="1:3">
      <c r="A66" s="4" t="s">
        <v>352</v>
      </c>
      <c r="B66" s="8" t="n">
        <v>1000.2</v>
      </c>
      <c r="C66" s="8" t="n">
        <v>924.4</v>
      </c>
    </row>
    <row r="67" spans="1:3">
      <c r="A67" s="4" t="s">
        <v>372</v>
      </c>
    </row>
    <row r="68" spans="1:3">
      <c r="A68" s="3" t="s">
        <v>351</v>
      </c>
    </row>
    <row r="69" spans="1:3">
      <c r="A69" s="4" t="s">
        <v>352</v>
      </c>
      <c r="B69" s="8" t="n">
        <v>1000.2</v>
      </c>
      <c r="C69" s="8" t="n">
        <v>924.4</v>
      </c>
    </row>
    <row r="70" spans="1:3">
      <c r="A70" s="4" t="s">
        <v>373</v>
      </c>
    </row>
    <row r="71" spans="1:3">
      <c r="A71" s="3" t="s">
        <v>351</v>
      </c>
    </row>
    <row r="72" spans="1:3">
      <c r="A72" s="4" t="s">
        <v>352</v>
      </c>
      <c r="B72" s="8" t="n">
        <v>32.9</v>
      </c>
      <c r="C72" s="8" t="n">
        <v>49.8</v>
      </c>
    </row>
    <row r="73" spans="1:3">
      <c r="A73" s="4" t="s">
        <v>374</v>
      </c>
    </row>
    <row r="74" spans="1:3">
      <c r="A74" s="3" t="s">
        <v>351</v>
      </c>
    </row>
    <row r="75" spans="1:3">
      <c r="A75" s="4" t="s">
        <v>352</v>
      </c>
      <c r="B75" s="8" t="n">
        <v>32.9</v>
      </c>
      <c r="C75" s="8" t="n">
        <v>49.8</v>
      </c>
    </row>
    <row r="76" spans="1:3">
      <c r="A76" s="4" t="s">
        <v>375</v>
      </c>
    </row>
    <row r="77" spans="1:3">
      <c r="A77" s="3" t="s">
        <v>351</v>
      </c>
    </row>
    <row r="78" spans="1:3">
      <c r="A78" s="4" t="s">
        <v>352</v>
      </c>
      <c r="B78" s="8" t="n">
        <v>598.2</v>
      </c>
      <c r="C78" s="8" t="n">
        <v>554.3</v>
      </c>
    </row>
    <row r="79" spans="1:3">
      <c r="A79" s="4" t="s">
        <v>376</v>
      </c>
    </row>
    <row r="80" spans="1:3">
      <c r="A80" s="3" t="s">
        <v>351</v>
      </c>
    </row>
    <row r="81" spans="1:3">
      <c r="A81" s="4" t="s">
        <v>352</v>
      </c>
      <c r="B81" s="8" t="n">
        <v>583.8</v>
      </c>
      <c r="C81" s="8" t="n">
        <v>539.3</v>
      </c>
    </row>
    <row r="82" spans="1:3">
      <c r="A82" s="4" t="s">
        <v>377</v>
      </c>
    </row>
    <row r="83" spans="1:3">
      <c r="A83" s="3" t="s">
        <v>351</v>
      </c>
    </row>
    <row r="84" spans="1:3">
      <c r="A84" s="4" t="s">
        <v>352</v>
      </c>
      <c r="B84" s="8" t="n">
        <v>14.4</v>
      </c>
      <c r="C84" s="5" t="n">
        <v>15</v>
      </c>
    </row>
    <row r="85" spans="1:3">
      <c r="A85" s="4" t="s">
        <v>378</v>
      </c>
    </row>
    <row r="86" spans="1:3">
      <c r="A86" s="3" t="s">
        <v>351</v>
      </c>
    </row>
    <row r="87" spans="1:3">
      <c r="A87" s="4" t="s">
        <v>352</v>
      </c>
      <c r="B87" s="8" t="n">
        <v>60.4</v>
      </c>
      <c r="C87" s="8" t="n">
        <v>71.8</v>
      </c>
    </row>
    <row r="88" spans="1:3">
      <c r="A88" s="4" t="s">
        <v>379</v>
      </c>
    </row>
    <row r="89" spans="1:3">
      <c r="A89" s="3" t="s">
        <v>351</v>
      </c>
    </row>
    <row r="90" spans="1:3">
      <c r="A90" s="4" t="s">
        <v>352</v>
      </c>
      <c r="B90" s="7" t="n">
        <v>60.4</v>
      </c>
      <c r="C90" s="7" t="n">
        <v>7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72</v>
      </c>
    </row>
    <row r="2" spans="1:3">
      <c r="A2" s="3" t="s">
        <v>340</v>
      </c>
    </row>
    <row r="3" spans="1:3">
      <c r="A3" s="4" t="s">
        <v>353</v>
      </c>
      <c r="B3" s="7" t="n">
        <v>566.5</v>
      </c>
      <c r="C3" s="7" t="n">
        <v>584.4</v>
      </c>
    </row>
    <row r="4" spans="1:3">
      <c r="A4" s="4" t="s">
        <v>339</v>
      </c>
    </row>
    <row r="5" spans="1:3">
      <c r="A5" s="3" t="s">
        <v>340</v>
      </c>
    </row>
    <row r="6" spans="1:3">
      <c r="A6" s="4" t="s">
        <v>78</v>
      </c>
      <c r="B6" s="8" t="n">
        <v>227.2</v>
      </c>
      <c r="C6" s="8" t="n">
        <v>282.6</v>
      </c>
    </row>
    <row r="7" spans="1:3">
      <c r="A7" s="4" t="s">
        <v>346</v>
      </c>
    </row>
    <row r="8" spans="1:3">
      <c r="A8" s="3" t="s">
        <v>340</v>
      </c>
    </row>
    <row r="9" spans="1:3">
      <c r="A9" s="4" t="s">
        <v>78</v>
      </c>
      <c r="B9" s="8" t="n">
        <v>227.2</v>
      </c>
      <c r="C9" s="8" t="n">
        <v>282.6</v>
      </c>
    </row>
    <row r="10" spans="1:3">
      <c r="A10" s="4" t="s">
        <v>353</v>
      </c>
      <c r="B10" s="8" t="n">
        <v>8.4</v>
      </c>
      <c r="C10" s="8" t="n">
        <v>9.800000000000001</v>
      </c>
    </row>
    <row r="11" spans="1:3">
      <c r="A11" s="4" t="s">
        <v>76</v>
      </c>
      <c r="B11" s="8" t="n">
        <v>334.4</v>
      </c>
      <c r="C11" s="8" t="n">
        <v>297.2</v>
      </c>
    </row>
    <row r="12" spans="1:3">
      <c r="A12" s="4" t="s">
        <v>93</v>
      </c>
      <c r="B12" s="8" t="n">
        <v>873.3</v>
      </c>
      <c r="C12" s="8" t="n">
        <v>841.9</v>
      </c>
    </row>
    <row r="13" spans="1:3">
      <c r="A13" s="4" t="s">
        <v>381</v>
      </c>
    </row>
    <row r="14" spans="1:3">
      <c r="A14" s="3" t="s">
        <v>340</v>
      </c>
    </row>
    <row r="15" spans="1:3">
      <c r="A15" s="4" t="s">
        <v>78</v>
      </c>
      <c r="B15" s="8" t="n">
        <v>227.2</v>
      </c>
      <c r="C15" s="8" t="n">
        <v>282.6</v>
      </c>
    </row>
    <row r="16" spans="1:3">
      <c r="A16" s="4" t="s">
        <v>382</v>
      </c>
    </row>
    <row r="17" spans="1:3">
      <c r="A17" s="3" t="s">
        <v>340</v>
      </c>
    </row>
    <row r="18" spans="1:3">
      <c r="A18" s="4" t="s">
        <v>353</v>
      </c>
      <c r="B18" s="8" t="n">
        <v>8.4</v>
      </c>
      <c r="C18" s="8" t="n">
        <v>9.800000000000001</v>
      </c>
    </row>
    <row r="19" spans="1:3">
      <c r="A19" s="4" t="s">
        <v>93</v>
      </c>
      <c r="B19" s="8" t="n">
        <v>873.3</v>
      </c>
      <c r="C19" s="8" t="n">
        <v>841.9</v>
      </c>
    </row>
    <row r="20" spans="1:3">
      <c r="A20" s="4" t="s">
        <v>383</v>
      </c>
    </row>
    <row r="21" spans="1:3">
      <c r="A21" s="3" t="s">
        <v>340</v>
      </c>
    </row>
    <row r="22" spans="1:3">
      <c r="A22" s="4" t="s">
        <v>76</v>
      </c>
      <c r="B22" s="7" t="n">
        <v>334.4</v>
      </c>
      <c r="C22" s="7" t="n">
        <v>2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50</v>
      </c>
      <c r="B4" s="7" t="n">
        <v>11.1</v>
      </c>
      <c r="C4" s="7" t="n">
        <v>88.40000000000001</v>
      </c>
      <c r="D4" s="7" t="n">
        <v>134.7</v>
      </c>
      <c r="E4" s="7" t="n">
        <v>168.6</v>
      </c>
    </row>
    <row r="5" spans="1:5">
      <c r="A5" s="3" t="s">
        <v>61</v>
      </c>
    </row>
    <row r="6" spans="1:5">
      <c r="A6" s="4" t="s">
        <v>62</v>
      </c>
      <c r="B6" s="8" t="n">
        <v>1.7</v>
      </c>
      <c r="C6" s="8" t="n">
        <v>-3.6</v>
      </c>
      <c r="D6" s="5" t="n">
        <v>40</v>
      </c>
      <c r="E6" s="8" t="n">
        <v>164.2</v>
      </c>
    </row>
    <row r="7" spans="1:5">
      <c r="A7" s="4" t="s">
        <v>63</v>
      </c>
      <c r="B7" s="5" t="n">
        <v>2</v>
      </c>
      <c r="C7" s="8" t="n">
        <v>1.6</v>
      </c>
      <c r="D7" s="8" t="n">
        <v>2.5</v>
      </c>
      <c r="E7" s="8" t="n">
        <v>7.3</v>
      </c>
    </row>
    <row r="8" spans="1:5">
      <c r="A8" s="4" t="s">
        <v>64</v>
      </c>
      <c r="B8" s="8" t="n">
        <v>3.7</v>
      </c>
      <c r="C8" s="5" t="n">
        <v>-2</v>
      </c>
      <c r="D8" s="8" t="n">
        <v>42.5</v>
      </c>
      <c r="E8" s="8" t="n">
        <v>171.5</v>
      </c>
    </row>
    <row r="9" spans="1:5">
      <c r="A9" s="3" t="s">
        <v>65</v>
      </c>
    </row>
    <row r="10" spans="1:5">
      <c r="A10" s="4" t="s">
        <v>66</v>
      </c>
      <c r="B10" s="8" t="n">
        <v>2.3</v>
      </c>
      <c r="C10" s="8" t="n">
        <v>1.5</v>
      </c>
      <c r="D10" s="5" t="n">
        <v>7</v>
      </c>
      <c r="E10" s="8" t="n">
        <v>4.8</v>
      </c>
    </row>
    <row r="11" spans="1:5">
      <c r="A11" s="3" t="s">
        <v>67</v>
      </c>
    </row>
    <row r="12" spans="1:5">
      <c r="A12" s="4" t="s">
        <v>68</v>
      </c>
      <c r="B12" s="8" t="n">
        <v>1.1</v>
      </c>
      <c r="C12" s="8" t="n">
        <v>-1.9</v>
      </c>
      <c r="D12" s="8" t="n">
        <v>1.7</v>
      </c>
      <c r="E12" s="8" t="n">
        <v>-3.2</v>
      </c>
    </row>
    <row r="13" spans="1:5">
      <c r="A13" s="4" t="s">
        <v>69</v>
      </c>
      <c r="B13" s="8" t="n">
        <v>7.1</v>
      </c>
      <c r="C13" s="8" t="n">
        <v>-2.4</v>
      </c>
      <c r="D13" s="8" t="n">
        <v>51.2</v>
      </c>
      <c r="E13" s="8" t="n">
        <v>173.1</v>
      </c>
    </row>
    <row r="14" spans="1:5">
      <c r="A14" s="4" t="s">
        <v>70</v>
      </c>
      <c r="B14" s="7" t="n">
        <v>18.2</v>
      </c>
      <c r="C14" s="11" t="n">
        <v>86</v>
      </c>
      <c r="D14" s="7" t="n">
        <v>185.9</v>
      </c>
      <c r="E14" s="7" t="n">
        <v>3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25</v>
      </c>
      <c r="D1" s="2" t="s">
        <v>1</v>
      </c>
    </row>
    <row r="2" spans="1:6">
      <c r="B2" s="2" t="s">
        <v>2</v>
      </c>
      <c r="C2" s="2" t="s">
        <v>26</v>
      </c>
      <c r="D2" s="2" t="s">
        <v>2</v>
      </c>
      <c r="E2" s="2" t="s">
        <v>26</v>
      </c>
      <c r="F2" s="2" t="s">
        <v>72</v>
      </c>
    </row>
    <row r="3" spans="1:6">
      <c r="A3" s="3" t="s">
        <v>385</v>
      </c>
    </row>
    <row r="4" spans="1:6">
      <c r="A4" s="4" t="s">
        <v>386</v>
      </c>
      <c r="B4" s="11" t="n">
        <v>133100000</v>
      </c>
      <c r="D4" s="11" t="n">
        <v>133100000</v>
      </c>
      <c r="F4" s="11" t="n">
        <v>94100000</v>
      </c>
    </row>
    <row r="5" spans="1:6">
      <c r="A5" s="4" t="s">
        <v>387</v>
      </c>
      <c r="B5" s="4" t="s">
        <v>388</v>
      </c>
      <c r="D5" s="4" t="s">
        <v>388</v>
      </c>
      <c r="F5" s="4" t="s">
        <v>388</v>
      </c>
    </row>
    <row r="6" spans="1:6">
      <c r="A6" s="4" t="s">
        <v>389</v>
      </c>
      <c r="B6" s="11" t="n">
        <v>0</v>
      </c>
      <c r="C6" s="11" t="n">
        <v>0</v>
      </c>
      <c r="D6" s="11" t="n">
        <v>0</v>
      </c>
      <c r="E6" s="11" t="n">
        <v>0</v>
      </c>
    </row>
    <row r="7" spans="1:6">
      <c r="A7" s="4" t="s">
        <v>390</v>
      </c>
    </row>
    <row r="8" spans="1:6">
      <c r="A8" s="3" t="s">
        <v>385</v>
      </c>
    </row>
    <row r="9" spans="1:6">
      <c r="A9" s="4" t="s">
        <v>391</v>
      </c>
      <c r="F9" s="11" t="n">
        <v>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51</v>
      </c>
    </row>
    <row r="4" spans="1:5">
      <c r="A4" s="4" t="s">
        <v>393</v>
      </c>
      <c r="B4" s="7" t="n">
        <v>51.3</v>
      </c>
      <c r="C4" s="7" t="n">
        <v>60.8</v>
      </c>
      <c r="D4" s="7" t="n">
        <v>55.8</v>
      </c>
      <c r="E4" s="7" t="n">
        <v>60.5</v>
      </c>
    </row>
    <row r="5" spans="1:5">
      <c r="A5" s="4" t="s">
        <v>394</v>
      </c>
      <c r="B5" s="8" t="n">
        <v>-2.3</v>
      </c>
      <c r="C5" s="8" t="n">
        <v>-1.2</v>
      </c>
      <c r="D5" s="8" t="n">
        <v>-2.3</v>
      </c>
      <c r="E5" s="8" t="n">
        <v>-1.2</v>
      </c>
    </row>
    <row r="6" spans="1:5">
      <c r="A6" s="4" t="s">
        <v>395</v>
      </c>
      <c r="D6" s="8" t="n">
        <v>0.3</v>
      </c>
      <c r="E6" s="8" t="n">
        <v>-0.1</v>
      </c>
    </row>
    <row r="7" spans="1:5">
      <c r="A7" s="4" t="s">
        <v>396</v>
      </c>
      <c r="B7" s="8" t="n">
        <v>0.2</v>
      </c>
      <c r="C7" s="8" t="n">
        <v>-0.2</v>
      </c>
      <c r="D7" s="8" t="n">
        <v>0.5</v>
      </c>
      <c r="E7" s="8" t="n">
        <v>2.8</v>
      </c>
    </row>
    <row r="8" spans="1:5">
      <c r="A8" s="4" t="s">
        <v>397</v>
      </c>
      <c r="E8" s="8" t="n">
        <v>0.3</v>
      </c>
    </row>
    <row r="9" spans="1:5">
      <c r="A9" s="4" t="s">
        <v>398</v>
      </c>
      <c r="B9" s="8" t="n">
        <v>-0.6</v>
      </c>
      <c r="C9" s="8" t="n">
        <v>-1.6</v>
      </c>
      <c r="D9" s="8" t="n">
        <v>-5.7</v>
      </c>
      <c r="E9" s="8" t="n">
        <v>-4.5</v>
      </c>
    </row>
    <row r="10" spans="1:5">
      <c r="A10" s="4" t="s">
        <v>399</v>
      </c>
      <c r="B10" s="8" t="n">
        <v>48.6</v>
      </c>
      <c r="C10" s="8" t="n">
        <v>57.8</v>
      </c>
      <c r="D10" s="8" t="n">
        <v>48.6</v>
      </c>
      <c r="E10" s="8" t="n">
        <v>57.8</v>
      </c>
    </row>
    <row r="11" spans="1:5">
      <c r="A11" s="4" t="s">
        <v>269</v>
      </c>
    </row>
    <row r="12" spans="1:5">
      <c r="A12" s="3" t="s">
        <v>351</v>
      </c>
    </row>
    <row r="13" spans="1:5">
      <c r="A13" s="4" t="s">
        <v>393</v>
      </c>
      <c r="B13" s="8" t="n">
        <v>30.1</v>
      </c>
      <c r="C13" s="8" t="n">
        <v>34.4</v>
      </c>
      <c r="D13" s="5" t="n">
        <v>31</v>
      </c>
      <c r="E13" s="8" t="n">
        <v>34.4</v>
      </c>
    </row>
    <row r="14" spans="1:5">
      <c r="A14" s="4" t="s">
        <v>394</v>
      </c>
      <c r="B14" s="8" t="n">
        <v>-1.9</v>
      </c>
      <c r="C14" s="8" t="n">
        <v>-1.2</v>
      </c>
      <c r="D14" s="8" t="n">
        <v>-1.9</v>
      </c>
      <c r="E14" s="8" t="n">
        <v>-1.2</v>
      </c>
    </row>
    <row r="15" spans="1:5">
      <c r="A15" s="4" t="s">
        <v>395</v>
      </c>
      <c r="E15" s="8" t="n">
        <v>0.1</v>
      </c>
    </row>
    <row r="16" spans="1:5">
      <c r="A16" s="4" t="s">
        <v>396</v>
      </c>
      <c r="B16" s="8" t="n">
        <v>0.2</v>
      </c>
      <c r="C16" s="8" t="n">
        <v>-0.1</v>
      </c>
      <c r="D16" s="8" t="n">
        <v>0.6</v>
      </c>
      <c r="E16" s="8" t="n">
        <v>1.5</v>
      </c>
    </row>
    <row r="17" spans="1:5">
      <c r="A17" s="4" t="s">
        <v>398</v>
      </c>
      <c r="B17" s="8" t="n">
        <v>-0.3</v>
      </c>
      <c r="C17" s="8" t="n">
        <v>-0.8</v>
      </c>
      <c r="D17" s="8" t="n">
        <v>-1.6</v>
      </c>
      <c r="E17" s="8" t="n">
        <v>-2.5</v>
      </c>
    </row>
    <row r="18" spans="1:5">
      <c r="A18" s="4" t="s">
        <v>399</v>
      </c>
      <c r="B18" s="8" t="n">
        <v>28.1</v>
      </c>
      <c r="C18" s="8" t="n">
        <v>32.3</v>
      </c>
      <c r="D18" s="8" t="n">
        <v>28.1</v>
      </c>
      <c r="E18" s="8" t="n">
        <v>32.3</v>
      </c>
    </row>
    <row r="19" spans="1:5">
      <c r="A19" s="4" t="s">
        <v>276</v>
      </c>
    </row>
    <row r="20" spans="1:5">
      <c r="A20" s="3" t="s">
        <v>351</v>
      </c>
    </row>
    <row r="21" spans="1:5">
      <c r="A21" s="4" t="s">
        <v>393</v>
      </c>
      <c r="B21" s="5" t="n">
        <v>1</v>
      </c>
      <c r="C21" s="8" t="n">
        <v>4.4</v>
      </c>
      <c r="D21" s="8" t="n">
        <v>4.2</v>
      </c>
      <c r="E21" s="8" t="n">
        <v>3.7</v>
      </c>
    </row>
    <row r="22" spans="1:5">
      <c r="A22" s="4" t="s">
        <v>395</v>
      </c>
      <c r="D22" s="8" t="n">
        <v>0.3</v>
      </c>
      <c r="E22" s="8" t="n">
        <v>-0.2</v>
      </c>
    </row>
    <row r="23" spans="1:5">
      <c r="A23" s="4" t="s">
        <v>396</v>
      </c>
      <c r="C23" s="8" t="n">
        <v>-0.1</v>
      </c>
      <c r="D23" s="8" t="n">
        <v>-0.2</v>
      </c>
      <c r="E23" s="8" t="n">
        <v>0.6</v>
      </c>
    </row>
    <row r="24" spans="1:5">
      <c r="A24" s="4" t="s">
        <v>397</v>
      </c>
      <c r="E24" s="8" t="n">
        <v>0.3</v>
      </c>
    </row>
    <row r="25" spans="1:5">
      <c r="A25" s="4" t="s">
        <v>398</v>
      </c>
      <c r="B25" s="8" t="n">
        <v>-0.1</v>
      </c>
      <c r="D25" s="8" t="n">
        <v>-3.4</v>
      </c>
      <c r="E25" s="8" t="n">
        <v>-0.1</v>
      </c>
    </row>
    <row r="26" spans="1:5">
      <c r="A26" s="4" t="s">
        <v>399</v>
      </c>
      <c r="B26" s="8" t="n">
        <v>0.9</v>
      </c>
      <c r="C26" s="8" t="n">
        <v>4.3</v>
      </c>
      <c r="D26" s="8" t="n">
        <v>0.9</v>
      </c>
      <c r="E26" s="8" t="n">
        <v>4.3</v>
      </c>
    </row>
    <row r="27" spans="1:5">
      <c r="A27" s="4" t="s">
        <v>279</v>
      </c>
    </row>
    <row r="28" spans="1:5">
      <c r="A28" s="3" t="s">
        <v>351</v>
      </c>
    </row>
    <row r="29" spans="1:5">
      <c r="A29" s="4" t="s">
        <v>393</v>
      </c>
      <c r="B29" s="8" t="n">
        <v>14.6</v>
      </c>
      <c r="C29" s="8" t="n">
        <v>16.7</v>
      </c>
      <c r="D29" s="5" t="n">
        <v>15</v>
      </c>
      <c r="E29" s="5" t="n">
        <v>17</v>
      </c>
    </row>
    <row r="30" spans="1:5">
      <c r="A30" s="4" t="s">
        <v>396</v>
      </c>
      <c r="C30" s="8" t="n">
        <v>-0.1</v>
      </c>
      <c r="D30" s="8" t="n">
        <v>0.1</v>
      </c>
      <c r="E30" s="8" t="n">
        <v>0.6</v>
      </c>
    </row>
    <row r="31" spans="1:5">
      <c r="A31" s="4" t="s">
        <v>398</v>
      </c>
      <c r="B31" s="8" t="n">
        <v>-0.2</v>
      </c>
      <c r="C31" s="8" t="n">
        <v>-0.4</v>
      </c>
      <c r="D31" s="8" t="n">
        <v>-0.7</v>
      </c>
      <c r="E31" s="8" t="n">
        <v>-1.4</v>
      </c>
    </row>
    <row r="32" spans="1:5">
      <c r="A32" s="4" t="s">
        <v>399</v>
      </c>
      <c r="B32" s="8" t="n">
        <v>14.4</v>
      </c>
      <c r="C32" s="8" t="n">
        <v>16.2</v>
      </c>
      <c r="D32" s="8" t="n">
        <v>14.4</v>
      </c>
      <c r="E32" s="8" t="n">
        <v>16.2</v>
      </c>
    </row>
    <row r="33" spans="1:5">
      <c r="A33" s="4" t="s">
        <v>400</v>
      </c>
    </row>
    <row r="34" spans="1:5">
      <c r="A34" s="3" t="s">
        <v>351</v>
      </c>
    </row>
    <row r="35" spans="1:5">
      <c r="A35" s="4" t="s">
        <v>393</v>
      </c>
      <c r="C35" s="8" t="n">
        <v>0.4</v>
      </c>
      <c r="E35" s="8" t="n">
        <v>0.5</v>
      </c>
    </row>
    <row r="36" spans="1:5">
      <c r="A36" s="4" t="s">
        <v>398</v>
      </c>
      <c r="C36" s="8" t="n">
        <v>-0.4</v>
      </c>
      <c r="E36" s="8" t="n">
        <v>-0.5</v>
      </c>
    </row>
    <row r="37" spans="1:5">
      <c r="A37" s="4" t="s">
        <v>325</v>
      </c>
    </row>
    <row r="38" spans="1:5">
      <c r="A38" s="3" t="s">
        <v>351</v>
      </c>
    </row>
    <row r="39" spans="1:5">
      <c r="A39" s="4" t="s">
        <v>393</v>
      </c>
      <c r="B39" s="8" t="n">
        <v>45.7</v>
      </c>
      <c r="C39" s="8" t="n">
        <v>55.9</v>
      </c>
      <c r="D39" s="8" t="n">
        <v>50.2</v>
      </c>
      <c r="E39" s="8" t="n">
        <v>55.6</v>
      </c>
    </row>
    <row r="40" spans="1:5">
      <c r="A40" s="4" t="s">
        <v>394</v>
      </c>
      <c r="B40" s="8" t="n">
        <v>-1.9</v>
      </c>
      <c r="C40" s="8" t="n">
        <v>-1.2</v>
      </c>
      <c r="D40" s="8" t="n">
        <v>-1.9</v>
      </c>
      <c r="E40" s="8" t="n">
        <v>-1.2</v>
      </c>
    </row>
    <row r="41" spans="1:5">
      <c r="A41" s="4" t="s">
        <v>395</v>
      </c>
      <c r="D41" s="8" t="n">
        <v>0.3</v>
      </c>
      <c r="E41" s="8" t="n">
        <v>-0.1</v>
      </c>
    </row>
    <row r="42" spans="1:5">
      <c r="A42" s="4" t="s">
        <v>396</v>
      </c>
      <c r="B42" s="8" t="n">
        <v>0.2</v>
      </c>
      <c r="C42" s="8" t="n">
        <v>-0.3</v>
      </c>
      <c r="D42" s="8" t="n">
        <v>0.5</v>
      </c>
      <c r="E42" s="8" t="n">
        <v>2.7</v>
      </c>
    </row>
    <row r="43" spans="1:5">
      <c r="A43" s="4" t="s">
        <v>397</v>
      </c>
      <c r="E43" s="8" t="n">
        <v>0.3</v>
      </c>
    </row>
    <row r="44" spans="1:5">
      <c r="A44" s="4" t="s">
        <v>398</v>
      </c>
      <c r="B44" s="8" t="n">
        <v>-0.6</v>
      </c>
      <c r="C44" s="8" t="n">
        <v>-1.6</v>
      </c>
      <c r="D44" s="8" t="n">
        <v>-5.7</v>
      </c>
      <c r="E44" s="8" t="n">
        <v>-4.5</v>
      </c>
    </row>
    <row r="45" spans="1:5">
      <c r="A45" s="4" t="s">
        <v>399</v>
      </c>
      <c r="B45" s="8" t="n">
        <v>43.4</v>
      </c>
      <c r="C45" s="8" t="n">
        <v>52.8</v>
      </c>
      <c r="D45" s="8" t="n">
        <v>43.4</v>
      </c>
      <c r="E45" s="8" t="n">
        <v>52.8</v>
      </c>
    </row>
    <row r="46" spans="1:5">
      <c r="A46" s="4" t="s">
        <v>401</v>
      </c>
    </row>
    <row r="47" spans="1:5">
      <c r="A47" s="3" t="s">
        <v>351</v>
      </c>
    </row>
    <row r="48" spans="1:5">
      <c r="A48" s="4" t="s">
        <v>393</v>
      </c>
      <c r="B48" s="8" t="n">
        <v>5.6</v>
      </c>
      <c r="C48" s="8" t="n">
        <v>4.9</v>
      </c>
      <c r="D48" s="8" t="n">
        <v>5.6</v>
      </c>
      <c r="E48" s="8" t="n">
        <v>4.9</v>
      </c>
    </row>
    <row r="49" spans="1:5">
      <c r="A49" s="4" t="s">
        <v>394</v>
      </c>
      <c r="B49" s="8" t="n">
        <v>-0.4</v>
      </c>
      <c r="D49" s="8" t="n">
        <v>-0.4</v>
      </c>
    </row>
    <row r="50" spans="1:5">
      <c r="A50" s="4" t="s">
        <v>396</v>
      </c>
      <c r="C50" s="8" t="n">
        <v>0.1</v>
      </c>
      <c r="E50" s="8" t="n">
        <v>0.1</v>
      </c>
    </row>
    <row r="51" spans="1:5">
      <c r="A51" s="4" t="s">
        <v>399</v>
      </c>
      <c r="B51" s="7" t="n">
        <v>5.2</v>
      </c>
      <c r="C51" s="11" t="n">
        <v>5</v>
      </c>
      <c r="D51" s="7" t="n">
        <v>5.2</v>
      </c>
      <c r="E51" s="11"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02</v>
      </c>
      <c r="B1" s="2" t="s">
        <v>1</v>
      </c>
      <c r="C1" s="2" t="s">
        <v>403</v>
      </c>
    </row>
    <row r="2" spans="1:7">
      <c r="B2" s="2" t="s">
        <v>2</v>
      </c>
      <c r="C2" s="2" t="s">
        <v>72</v>
      </c>
      <c r="D2" s="2" t="s">
        <v>404</v>
      </c>
      <c r="E2" s="2" t="s">
        <v>26</v>
      </c>
      <c r="F2" s="2" t="s">
        <v>405</v>
      </c>
      <c r="G2" s="2" t="s">
        <v>406</v>
      </c>
    </row>
    <row r="3" spans="1:7">
      <c r="A3" s="3" t="s">
        <v>407</v>
      </c>
    </row>
    <row r="4" spans="1:7">
      <c r="A4" s="4" t="s">
        <v>188</v>
      </c>
      <c r="B4" s="7" t="n">
        <v>48.6</v>
      </c>
      <c r="C4" s="7" t="n">
        <v>55.8</v>
      </c>
      <c r="D4" s="7" t="n">
        <v>51.3</v>
      </c>
      <c r="E4" s="7" t="n">
        <v>57.8</v>
      </c>
      <c r="F4" s="7" t="n">
        <v>60.8</v>
      </c>
      <c r="G4" s="7" t="n">
        <v>60.5</v>
      </c>
    </row>
    <row r="5" spans="1:7">
      <c r="A5" s="4" t="s">
        <v>269</v>
      </c>
    </row>
    <row r="6" spans="1:7">
      <c r="A6" s="3" t="s">
        <v>407</v>
      </c>
    </row>
    <row r="7" spans="1:7">
      <c r="A7" s="4" t="s">
        <v>188</v>
      </c>
      <c r="B7" s="8" t="n">
        <v>28.1</v>
      </c>
      <c r="C7" s="5" t="n">
        <v>31</v>
      </c>
      <c r="D7" s="8" t="n">
        <v>30.1</v>
      </c>
      <c r="E7" s="8" t="n">
        <v>32.3</v>
      </c>
      <c r="F7" s="8" t="n">
        <v>34.4</v>
      </c>
      <c r="G7" s="8" t="n">
        <v>34.4</v>
      </c>
    </row>
    <row r="8" spans="1:7">
      <c r="A8" s="4" t="s">
        <v>408</v>
      </c>
    </row>
    <row r="9" spans="1:7">
      <c r="A9" s="3" t="s">
        <v>407</v>
      </c>
    </row>
    <row r="10" spans="1:7">
      <c r="A10" s="4" t="s">
        <v>188</v>
      </c>
      <c r="B10" s="7" t="n">
        <v>28.1</v>
      </c>
      <c r="C10" s="11" t="n">
        <v>31</v>
      </c>
    </row>
    <row r="11" spans="1:7">
      <c r="A11" s="4" t="s">
        <v>409</v>
      </c>
    </row>
    <row r="12" spans="1:7">
      <c r="A12" s="3" t="s">
        <v>407</v>
      </c>
    </row>
    <row r="13" spans="1:7">
      <c r="A13" s="4" t="s">
        <v>410</v>
      </c>
      <c r="B13" s="4" t="s">
        <v>411</v>
      </c>
      <c r="C13" s="4" t="s">
        <v>411</v>
      </c>
    </row>
    <row r="14" spans="1:7">
      <c r="A14" s="4" t="s">
        <v>412</v>
      </c>
    </row>
    <row r="15" spans="1:7">
      <c r="A15" s="3" t="s">
        <v>407</v>
      </c>
    </row>
    <row r="16" spans="1:7">
      <c r="A16" s="4" t="s">
        <v>410</v>
      </c>
      <c r="B16" s="4" t="s">
        <v>413</v>
      </c>
      <c r="C16" s="4" t="s">
        <v>413</v>
      </c>
    </row>
    <row r="17" spans="1:7">
      <c r="A17" s="4" t="s">
        <v>414</v>
      </c>
    </row>
    <row r="18" spans="1:7">
      <c r="A18" s="3" t="s">
        <v>407</v>
      </c>
    </row>
    <row r="19" spans="1:7">
      <c r="A19" s="4" t="s">
        <v>410</v>
      </c>
      <c r="B19" s="4" t="s">
        <v>415</v>
      </c>
      <c r="C19" s="4" t="s">
        <v>415</v>
      </c>
    </row>
    <row r="20" spans="1:7">
      <c r="A20" s="4" t="s">
        <v>416</v>
      </c>
    </row>
    <row r="21" spans="1:7">
      <c r="A21" s="3" t="s">
        <v>407</v>
      </c>
    </row>
    <row r="22" spans="1:7">
      <c r="A22" s="4" t="s">
        <v>410</v>
      </c>
      <c r="B22" s="4" t="s">
        <v>417</v>
      </c>
      <c r="C22" s="4" t="s">
        <v>417</v>
      </c>
    </row>
    <row r="23" spans="1:7">
      <c r="A23" s="4" t="s">
        <v>418</v>
      </c>
    </row>
    <row r="24" spans="1:7">
      <c r="A24" s="3" t="s">
        <v>407</v>
      </c>
    </row>
    <row r="25" spans="1:7">
      <c r="A25" s="4" t="s">
        <v>410</v>
      </c>
      <c r="B25" s="4" t="s">
        <v>419</v>
      </c>
      <c r="C25" s="4" t="s">
        <v>419</v>
      </c>
    </row>
    <row r="26" spans="1:7">
      <c r="A26" s="4" t="s">
        <v>420</v>
      </c>
    </row>
    <row r="27" spans="1:7">
      <c r="A27" s="3" t="s">
        <v>407</v>
      </c>
    </row>
    <row r="28" spans="1:7">
      <c r="A28" s="4" t="s">
        <v>410</v>
      </c>
      <c r="B28" s="4" t="s">
        <v>421</v>
      </c>
      <c r="C28" s="4" t="s">
        <v>421</v>
      </c>
    </row>
    <row r="29" spans="1:7">
      <c r="A29" s="4" t="s">
        <v>422</v>
      </c>
    </row>
    <row r="30" spans="1:7">
      <c r="A30" s="3" t="s">
        <v>407</v>
      </c>
    </row>
    <row r="31" spans="1:7">
      <c r="A31" s="4" t="s">
        <v>410</v>
      </c>
      <c r="B31" s="4" t="s">
        <v>423</v>
      </c>
      <c r="C31" s="4" t="s">
        <v>424</v>
      </c>
    </row>
    <row r="32" spans="1:7">
      <c r="A32" s="4" t="s">
        <v>425</v>
      </c>
    </row>
    <row r="33" spans="1:7">
      <c r="A33" s="3" t="s">
        <v>407</v>
      </c>
    </row>
    <row r="34" spans="1:7">
      <c r="A34" s="4" t="s">
        <v>410</v>
      </c>
      <c r="B34" s="4" t="s">
        <v>426</v>
      </c>
      <c r="C34" s="4" t="s">
        <v>426</v>
      </c>
    </row>
    <row r="35" spans="1:7">
      <c r="A35" s="4" t="s">
        <v>427</v>
      </c>
    </row>
    <row r="36" spans="1:7">
      <c r="A36" s="3" t="s">
        <v>407</v>
      </c>
    </row>
    <row r="37" spans="1:7">
      <c r="A37" s="4" t="s">
        <v>410</v>
      </c>
      <c r="B37" s="4" t="s">
        <v>428</v>
      </c>
      <c r="C37" s="4" t="s">
        <v>428</v>
      </c>
    </row>
    <row r="38" spans="1:7">
      <c r="A38" s="4" t="s">
        <v>276</v>
      </c>
    </row>
    <row r="39" spans="1:7">
      <c r="A39" s="3" t="s">
        <v>407</v>
      </c>
    </row>
    <row r="40" spans="1:7">
      <c r="A40" s="4" t="s">
        <v>188</v>
      </c>
      <c r="B40" s="7" t="n">
        <v>0.9</v>
      </c>
      <c r="C40" s="7" t="n">
        <v>4.2</v>
      </c>
      <c r="D40" s="5" t="n">
        <v>1</v>
      </c>
      <c r="E40" s="8" t="n">
        <v>4.3</v>
      </c>
      <c r="F40" s="8" t="n">
        <v>4.4</v>
      </c>
      <c r="G40" s="8" t="n">
        <v>3.7</v>
      </c>
    </row>
    <row r="41" spans="1:7">
      <c r="A41" s="4" t="s">
        <v>429</v>
      </c>
    </row>
    <row r="42" spans="1:7">
      <c r="A42" s="3" t="s">
        <v>407</v>
      </c>
    </row>
    <row r="43" spans="1:7">
      <c r="A43" s="4" t="s">
        <v>188</v>
      </c>
      <c r="B43" s="7" t="n">
        <v>0.9</v>
      </c>
      <c r="C43" s="11" t="n">
        <v>4</v>
      </c>
    </row>
    <row r="44" spans="1:7">
      <c r="A44" s="4" t="s">
        <v>430</v>
      </c>
    </row>
    <row r="45" spans="1:7">
      <c r="A45" s="3" t="s">
        <v>407</v>
      </c>
    </row>
    <row r="46" spans="1:7">
      <c r="A46" s="4" t="s">
        <v>410</v>
      </c>
      <c r="B46" s="4" t="s">
        <v>431</v>
      </c>
    </row>
    <row r="47" spans="1:7">
      <c r="A47" s="4" t="s">
        <v>432</v>
      </c>
    </row>
    <row r="48" spans="1:7">
      <c r="A48" s="3" t="s">
        <v>407</v>
      </c>
    </row>
    <row r="49" spans="1:7">
      <c r="A49" s="4" t="s">
        <v>410</v>
      </c>
      <c r="C49" s="4" t="s">
        <v>388</v>
      </c>
    </row>
    <row r="50" spans="1:7">
      <c r="A50" s="4" t="s">
        <v>433</v>
      </c>
    </row>
    <row r="51" spans="1:7">
      <c r="A51" s="3" t="s">
        <v>407</v>
      </c>
    </row>
    <row r="52" spans="1:7">
      <c r="A52" s="4" t="s">
        <v>410</v>
      </c>
      <c r="B52" s="4" t="s">
        <v>415</v>
      </c>
    </row>
    <row r="53" spans="1:7">
      <c r="A53" s="4" t="s">
        <v>434</v>
      </c>
    </row>
    <row r="54" spans="1:7">
      <c r="A54" s="3" t="s">
        <v>407</v>
      </c>
    </row>
    <row r="55" spans="1:7">
      <c r="A55" s="4" t="s">
        <v>410</v>
      </c>
      <c r="C55" s="4" t="s">
        <v>435</v>
      </c>
    </row>
    <row r="56" spans="1:7">
      <c r="A56" s="4" t="s">
        <v>436</v>
      </c>
    </row>
    <row r="57" spans="1:7">
      <c r="A57" s="3" t="s">
        <v>407</v>
      </c>
    </row>
    <row r="58" spans="1:7">
      <c r="A58" s="4" t="s">
        <v>410</v>
      </c>
      <c r="C58" s="4" t="s">
        <v>415</v>
      </c>
    </row>
    <row r="59" spans="1:7">
      <c r="A59" s="4" t="s">
        <v>437</v>
      </c>
    </row>
    <row r="60" spans="1:7">
      <c r="A60" s="3" t="s">
        <v>407</v>
      </c>
    </row>
    <row r="61" spans="1:7">
      <c r="A61" s="4" t="s">
        <v>410</v>
      </c>
      <c r="C61" s="4" t="s">
        <v>431</v>
      </c>
    </row>
    <row r="62" spans="1:7">
      <c r="A62" s="4" t="s">
        <v>438</v>
      </c>
    </row>
    <row r="63" spans="1:7">
      <c r="A63" s="3" t="s">
        <v>407</v>
      </c>
    </row>
    <row r="64" spans="1:7">
      <c r="A64" s="4" t="s">
        <v>410</v>
      </c>
      <c r="C64" s="4" t="s">
        <v>439</v>
      </c>
    </row>
    <row r="65" spans="1:7">
      <c r="A65" s="4" t="s">
        <v>440</v>
      </c>
    </row>
    <row r="66" spans="1:7">
      <c r="A66" s="3" t="s">
        <v>407</v>
      </c>
    </row>
    <row r="67" spans="1:7">
      <c r="A67" s="4" t="s">
        <v>410</v>
      </c>
      <c r="B67" s="4" t="s">
        <v>431</v>
      </c>
      <c r="C67" s="4" t="s">
        <v>441</v>
      </c>
    </row>
    <row r="68" spans="1:7">
      <c r="A68" s="4" t="s">
        <v>442</v>
      </c>
    </row>
    <row r="69" spans="1:7">
      <c r="A69" s="3" t="s">
        <v>407</v>
      </c>
    </row>
    <row r="70" spans="1:7">
      <c r="A70" s="4" t="s">
        <v>410</v>
      </c>
      <c r="C70" s="4" t="s">
        <v>388</v>
      </c>
    </row>
    <row r="71" spans="1:7">
      <c r="A71" s="4" t="s">
        <v>443</v>
      </c>
    </row>
    <row r="72" spans="1:7">
      <c r="A72" s="3" t="s">
        <v>407</v>
      </c>
    </row>
    <row r="73" spans="1:7">
      <c r="A73" s="4" t="s">
        <v>410</v>
      </c>
      <c r="B73" s="4" t="s">
        <v>415</v>
      </c>
      <c r="C73" s="4" t="s">
        <v>444</v>
      </c>
    </row>
    <row r="74" spans="1:7">
      <c r="A74" s="4" t="s">
        <v>279</v>
      </c>
    </row>
    <row r="75" spans="1:7">
      <c r="A75" s="3" t="s">
        <v>407</v>
      </c>
    </row>
    <row r="76" spans="1:7">
      <c r="A76" s="4" t="s">
        <v>188</v>
      </c>
      <c r="B76" s="7" t="n">
        <v>14.4</v>
      </c>
      <c r="C76" s="11" t="n">
        <v>15</v>
      </c>
      <c r="D76" s="7" t="n">
        <v>14.6</v>
      </c>
      <c r="E76" s="7" t="n">
        <v>16.2</v>
      </c>
      <c r="F76" s="7" t="n">
        <v>16.7</v>
      </c>
      <c r="G76" s="11" t="n">
        <v>17</v>
      </c>
    </row>
    <row r="77" spans="1:7">
      <c r="A77" s="4" t="s">
        <v>445</v>
      </c>
    </row>
    <row r="78" spans="1:7">
      <c r="A78" s="3" t="s">
        <v>407</v>
      </c>
    </row>
    <row r="79" spans="1:7">
      <c r="A79" s="4" t="s">
        <v>188</v>
      </c>
      <c r="B79" s="7" t="n">
        <v>14.4</v>
      </c>
      <c r="C79" s="11" t="n">
        <v>15</v>
      </c>
    </row>
    <row r="80" spans="1:7">
      <c r="A80" s="4" t="s">
        <v>446</v>
      </c>
    </row>
    <row r="81" spans="1:7">
      <c r="A81" s="3" t="s">
        <v>407</v>
      </c>
    </row>
    <row r="82" spans="1:7">
      <c r="A82" s="4" t="s">
        <v>410</v>
      </c>
      <c r="B82" s="4" t="s">
        <v>421</v>
      </c>
      <c r="C82" s="4" t="s">
        <v>421</v>
      </c>
    </row>
    <row r="83" spans="1:7">
      <c r="A83" s="4" t="s">
        <v>447</v>
      </c>
    </row>
    <row r="84" spans="1:7">
      <c r="A84" s="3" t="s">
        <v>407</v>
      </c>
    </row>
    <row r="85" spans="1:7">
      <c r="A85" s="4" t="s">
        <v>410</v>
      </c>
      <c r="B85" s="4" t="s">
        <v>415</v>
      </c>
      <c r="C85" s="4" t="s">
        <v>415</v>
      </c>
    </row>
    <row r="86" spans="1:7">
      <c r="A86" s="4" t="s">
        <v>448</v>
      </c>
    </row>
    <row r="87" spans="1:7">
      <c r="A87" s="3" t="s">
        <v>407</v>
      </c>
    </row>
    <row r="88" spans="1:7">
      <c r="A88" s="4" t="s">
        <v>410</v>
      </c>
      <c r="B88" s="4" t="s">
        <v>449</v>
      </c>
      <c r="C88" s="4" t="s">
        <v>449</v>
      </c>
    </row>
    <row r="89" spans="1:7">
      <c r="A89" s="4" t="s">
        <v>450</v>
      </c>
    </row>
    <row r="90" spans="1:7">
      <c r="A90" s="3" t="s">
        <v>407</v>
      </c>
    </row>
    <row r="91" spans="1:7">
      <c r="A91" s="4" t="s">
        <v>410</v>
      </c>
      <c r="B91" s="4" t="s">
        <v>451</v>
      </c>
      <c r="C91" s="4" t="s">
        <v>451</v>
      </c>
    </row>
    <row r="92" spans="1:7">
      <c r="A92" s="4" t="s">
        <v>452</v>
      </c>
    </row>
    <row r="93" spans="1:7">
      <c r="A93" s="3" t="s">
        <v>407</v>
      </c>
    </row>
    <row r="94" spans="1:7">
      <c r="A94" s="4" t="s">
        <v>410</v>
      </c>
      <c r="B94" s="4" t="s">
        <v>453</v>
      </c>
      <c r="C94" s="4" t="s">
        <v>453</v>
      </c>
    </row>
    <row r="95" spans="1:7">
      <c r="A95" s="4" t="s">
        <v>454</v>
      </c>
    </row>
    <row r="96" spans="1:7">
      <c r="A96" s="3" t="s">
        <v>407</v>
      </c>
    </row>
    <row r="97" spans="1:7">
      <c r="A97" s="4" t="s">
        <v>410</v>
      </c>
      <c r="B97" s="4" t="s">
        <v>421</v>
      </c>
      <c r="C97" s="4" t="s">
        <v>421</v>
      </c>
    </row>
    <row r="98" spans="1:7">
      <c r="A98" s="4" t="s">
        <v>455</v>
      </c>
    </row>
    <row r="99" spans="1:7">
      <c r="A99" s="3" t="s">
        <v>407</v>
      </c>
    </row>
    <row r="100" spans="1:7">
      <c r="A100" s="4" t="s">
        <v>410</v>
      </c>
      <c r="B100" s="4" t="s">
        <v>415</v>
      </c>
      <c r="C100" s="4" t="s">
        <v>415</v>
      </c>
    </row>
    <row r="101" spans="1:7">
      <c r="A101" s="4" t="s">
        <v>456</v>
      </c>
    </row>
    <row r="102" spans="1:7">
      <c r="A102" s="3" t="s">
        <v>407</v>
      </c>
    </row>
    <row r="103" spans="1:7">
      <c r="A103" s="4" t="s">
        <v>188</v>
      </c>
      <c r="B103" s="7" t="n">
        <v>1.1</v>
      </c>
      <c r="C103" s="7" t="n">
        <v>1.1</v>
      </c>
    </row>
    <row r="104" spans="1:7">
      <c r="A104" s="4" t="s">
        <v>457</v>
      </c>
    </row>
    <row r="105" spans="1:7">
      <c r="A105" s="3" t="s">
        <v>407</v>
      </c>
    </row>
    <row r="106" spans="1:7">
      <c r="A106" s="4" t="s">
        <v>458</v>
      </c>
      <c r="B106" s="5" t="n">
        <v>1</v>
      </c>
      <c r="C106" s="5" t="n">
        <v>1</v>
      </c>
    </row>
    <row r="107" spans="1:7">
      <c r="A107" s="4" t="s">
        <v>459</v>
      </c>
    </row>
    <row r="108" spans="1:7">
      <c r="A108" s="3" t="s">
        <v>407</v>
      </c>
    </row>
    <row r="109" spans="1:7">
      <c r="A109" s="4" t="s">
        <v>458</v>
      </c>
      <c r="B109" s="5" t="n">
        <v>1</v>
      </c>
      <c r="C109" s="5" t="n">
        <v>1</v>
      </c>
    </row>
    <row r="110" spans="1:7">
      <c r="A110" s="4" t="s">
        <v>460</v>
      </c>
    </row>
    <row r="111" spans="1:7">
      <c r="A111" s="3" t="s">
        <v>407</v>
      </c>
    </row>
    <row r="112" spans="1:7">
      <c r="A112" s="4" t="s">
        <v>188</v>
      </c>
      <c r="B112" s="7" t="n">
        <v>4.1</v>
      </c>
      <c r="C112" s="7" t="n">
        <v>4.1</v>
      </c>
    </row>
    <row r="113" spans="1:7">
      <c r="A113" s="4" t="s">
        <v>461</v>
      </c>
    </row>
    <row r="114" spans="1:7">
      <c r="A114" s="3" t="s">
        <v>407</v>
      </c>
    </row>
    <row r="115" spans="1:7">
      <c r="A115" s="4" t="s">
        <v>410</v>
      </c>
      <c r="B115" s="4" t="s">
        <v>462</v>
      </c>
      <c r="C115" s="4" t="s">
        <v>462</v>
      </c>
    </row>
    <row r="116" spans="1:7">
      <c r="A116" s="4" t="s">
        <v>463</v>
      </c>
    </row>
    <row r="117" spans="1:7">
      <c r="A117" s="3" t="s">
        <v>407</v>
      </c>
    </row>
    <row r="118" spans="1:7">
      <c r="A118" s="4" t="s">
        <v>410</v>
      </c>
      <c r="B118" s="4" t="s">
        <v>462</v>
      </c>
      <c r="C118"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4" t="s">
        <v>465</v>
      </c>
    </row>
    <row r="4" spans="1:5">
      <c r="A4" s="3" t="s">
        <v>466</v>
      </c>
    </row>
    <row r="5" spans="1:5">
      <c r="A5" s="4" t="s">
        <v>467</v>
      </c>
      <c r="C5" s="7" t="n">
        <v>0.2</v>
      </c>
      <c r="E5" s="7" t="n">
        <v>0.6</v>
      </c>
    </row>
    <row r="6" spans="1:5">
      <c r="A6" s="4" t="s">
        <v>468</v>
      </c>
      <c r="B6" s="7" t="n">
        <v>6.4</v>
      </c>
      <c r="C6" s="8" t="n">
        <v>7.4</v>
      </c>
      <c r="D6" s="7" t="n">
        <v>19.3</v>
      </c>
      <c r="E6" s="8" t="n">
        <v>22.2</v>
      </c>
    </row>
    <row r="7" spans="1:5">
      <c r="A7" s="4" t="s">
        <v>469</v>
      </c>
      <c r="B7" s="8" t="n">
        <v>-6.8</v>
      </c>
      <c r="C7" s="8" t="n">
        <v>-7.4</v>
      </c>
      <c r="D7" s="8" t="n">
        <v>-20.4</v>
      </c>
      <c r="E7" s="8" t="n">
        <v>-22.4</v>
      </c>
    </row>
    <row r="8" spans="1:5">
      <c r="A8" s="4" t="s">
        <v>470</v>
      </c>
      <c r="B8" s="8" t="n">
        <v>3.8</v>
      </c>
      <c r="C8" s="8" t="n">
        <v>2.8</v>
      </c>
      <c r="D8" s="8" t="n">
        <v>11.4</v>
      </c>
      <c r="E8" s="8" t="n">
        <v>8.4</v>
      </c>
    </row>
    <row r="9" spans="1:5">
      <c r="A9" s="4" t="s">
        <v>471</v>
      </c>
      <c r="B9" s="8" t="n">
        <v>3.4</v>
      </c>
      <c r="C9" s="5" t="n">
        <v>3</v>
      </c>
      <c r="D9" s="8" t="n">
        <v>10.3</v>
      </c>
      <c r="E9" s="8" t="n">
        <v>8.800000000000001</v>
      </c>
    </row>
    <row r="10" spans="1:5">
      <c r="A10" s="4" t="s">
        <v>472</v>
      </c>
    </row>
    <row r="11" spans="1:5">
      <c r="A11" s="3" t="s">
        <v>466</v>
      </c>
    </row>
    <row r="12" spans="1:5">
      <c r="A12" s="4" t="s">
        <v>468</v>
      </c>
      <c r="B12" s="8" t="n">
        <v>0.1</v>
      </c>
      <c r="C12" s="8" t="n">
        <v>0.2</v>
      </c>
      <c r="D12" s="8" t="n">
        <v>0.3</v>
      </c>
      <c r="E12" s="8" t="n">
        <v>0.4</v>
      </c>
    </row>
    <row r="13" spans="1:5">
      <c r="A13" s="4" t="s">
        <v>470</v>
      </c>
      <c r="D13" s="8" t="n">
        <v>0.1</v>
      </c>
      <c r="E13" s="8" t="n">
        <v>0.1</v>
      </c>
    </row>
    <row r="14" spans="1:5">
      <c r="A14" s="4" t="s">
        <v>473</v>
      </c>
      <c r="B14" s="8" t="n">
        <v>-0.3</v>
      </c>
      <c r="C14" s="8" t="n">
        <v>-0.3</v>
      </c>
      <c r="D14" s="5" t="n">
        <v>-1</v>
      </c>
      <c r="E14" s="5" t="n">
        <v>-1</v>
      </c>
    </row>
    <row r="15" spans="1:5">
      <c r="A15" s="4" t="s">
        <v>471</v>
      </c>
      <c r="B15" s="7" t="n">
        <v>-0.2</v>
      </c>
      <c r="C15" s="7" t="n">
        <v>-0.1</v>
      </c>
      <c r="D15" s="7" t="n">
        <v>-0.6</v>
      </c>
      <c r="E15" s="7" t="n">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25</v>
      </c>
      <c r="D1" s="2" t="s">
        <v>1</v>
      </c>
    </row>
    <row r="2" spans="1:5">
      <c r="B2" s="2" t="s">
        <v>2</v>
      </c>
      <c r="C2" s="2" t="s">
        <v>26</v>
      </c>
      <c r="D2" s="2" t="s">
        <v>2</v>
      </c>
      <c r="E2" s="2" t="s">
        <v>26</v>
      </c>
    </row>
    <row r="3" spans="1:5">
      <c r="A3" s="3" t="s">
        <v>195</v>
      </c>
    </row>
    <row r="4" spans="1:5">
      <c r="A4" s="4" t="s">
        <v>475</v>
      </c>
      <c r="B4" s="7" t="n">
        <v>23.1</v>
      </c>
      <c r="C4" s="7" t="n">
        <v>8.1</v>
      </c>
      <c r="D4" s="7" t="n">
        <v>102.1</v>
      </c>
      <c r="E4" s="7" t="n">
        <v>290.1</v>
      </c>
    </row>
    <row r="5" spans="1:5">
      <c r="A5" s="4" t="s">
        <v>476</v>
      </c>
      <c r="B5" s="8" t="n">
        <v>-15.2</v>
      </c>
      <c r="C5" s="8" t="n">
        <v>-3.4</v>
      </c>
      <c r="D5" s="8" t="n">
        <v>-26.5</v>
      </c>
      <c r="E5" s="8" t="n">
        <v>-30.7</v>
      </c>
    </row>
    <row r="6" spans="1:5">
      <c r="A6" s="4" t="s">
        <v>477</v>
      </c>
      <c r="B6" s="8" t="n">
        <v>1.3</v>
      </c>
      <c r="C6" s="8" t="n">
        <v>0.1</v>
      </c>
      <c r="D6" s="8" t="n">
        <v>3.3</v>
      </c>
      <c r="E6" s="5" t="n">
        <v>26</v>
      </c>
    </row>
    <row r="7" spans="1:5">
      <c r="A7" s="4" t="s">
        <v>478</v>
      </c>
      <c r="B7" s="8" t="n">
        <v>9.199999999999999</v>
      </c>
      <c r="C7" s="8" t="n">
        <v>4.8</v>
      </c>
      <c r="D7" s="8" t="n">
        <v>78.90000000000001</v>
      </c>
      <c r="E7" s="8" t="n">
        <v>285.4</v>
      </c>
    </row>
    <row r="8" spans="1:5">
      <c r="A8" s="4" t="s">
        <v>479</v>
      </c>
      <c r="B8" s="8" t="n">
        <v>3.5</v>
      </c>
      <c r="C8" s="8" t="n">
        <v>2.5</v>
      </c>
      <c r="D8" s="8" t="n">
        <v>10.5</v>
      </c>
      <c r="E8" s="8" t="n">
        <v>7.5</v>
      </c>
    </row>
    <row r="9" spans="1:5">
      <c r="A9" s="4" t="s">
        <v>480</v>
      </c>
      <c r="B9" s="8" t="n">
        <v>1.7</v>
      </c>
      <c r="C9" s="8" t="n">
        <v>-2.9</v>
      </c>
      <c r="D9" s="8" t="n">
        <v>2.6</v>
      </c>
      <c r="E9" s="8" t="n">
        <v>-4.9</v>
      </c>
    </row>
    <row r="10" spans="1:5">
      <c r="A10" s="4" t="s">
        <v>481</v>
      </c>
      <c r="B10" s="8" t="n">
        <v>14.4</v>
      </c>
      <c r="C10" s="8" t="n">
        <v>4.4</v>
      </c>
      <c r="D10" s="5" t="n">
        <v>92</v>
      </c>
      <c r="E10" s="5" t="n">
        <v>288</v>
      </c>
    </row>
    <row r="11" spans="1:5">
      <c r="A11" s="4" t="s">
        <v>482</v>
      </c>
      <c r="B11" s="5" t="n">
        <v>-8</v>
      </c>
      <c r="C11" s="8" t="n">
        <v>-2.9</v>
      </c>
      <c r="D11" s="8" t="n">
        <v>-35.8</v>
      </c>
      <c r="E11" s="8" t="n">
        <v>-101.5</v>
      </c>
    </row>
    <row r="12" spans="1:5">
      <c r="A12" s="4" t="s">
        <v>483</v>
      </c>
      <c r="B12" s="5" t="n">
        <v>3</v>
      </c>
      <c r="C12" s="8" t="n">
        <v>-3.9</v>
      </c>
      <c r="D12" s="8" t="n">
        <v>0.6</v>
      </c>
      <c r="E12" s="8" t="n">
        <v>-3.3</v>
      </c>
    </row>
    <row r="13" spans="1:5">
      <c r="A13" s="4" t="s">
        <v>484</v>
      </c>
      <c r="B13" s="8" t="n">
        <v>-0.5</v>
      </c>
      <c r="D13" s="8" t="n">
        <v>-1.2</v>
      </c>
      <c r="E13" s="8" t="n">
        <v>-9.1</v>
      </c>
    </row>
    <row r="14" spans="1:5">
      <c r="A14" s="4" t="s">
        <v>485</v>
      </c>
      <c r="B14" s="8" t="n">
        <v>-5.5</v>
      </c>
      <c r="C14" s="8" t="n">
        <v>-6.8</v>
      </c>
      <c r="D14" s="8" t="n">
        <v>-36.4</v>
      </c>
      <c r="E14" s="8" t="n">
        <v>-113.9</v>
      </c>
    </row>
    <row r="15" spans="1:5">
      <c r="A15" s="4" t="s">
        <v>486</v>
      </c>
      <c r="B15" s="8" t="n">
        <v>-1.2</v>
      </c>
      <c r="C15" s="5" t="n">
        <v>-1</v>
      </c>
      <c r="D15" s="8" t="n">
        <v>-3.5</v>
      </c>
      <c r="E15" s="8" t="n">
        <v>-2.7</v>
      </c>
    </row>
    <row r="16" spans="1:5">
      <c r="A16" s="4" t="s">
        <v>487</v>
      </c>
      <c r="B16" s="8" t="n">
        <v>-0.6</v>
      </c>
      <c r="C16" s="5" t="n">
        <v>1</v>
      </c>
      <c r="D16" s="8" t="n">
        <v>-0.9</v>
      </c>
      <c r="E16" s="8" t="n">
        <v>1.7</v>
      </c>
    </row>
    <row r="17" spans="1:5">
      <c r="A17" s="4" t="s">
        <v>488</v>
      </c>
      <c r="B17" s="8" t="n">
        <v>-7.3</v>
      </c>
      <c r="C17" s="8" t="n">
        <v>-6.8</v>
      </c>
      <c r="D17" s="8" t="n">
        <v>-40.8</v>
      </c>
      <c r="E17" s="8" t="n">
        <v>-114.9</v>
      </c>
    </row>
    <row r="18" spans="1:5">
      <c r="A18" s="4" t="s">
        <v>489</v>
      </c>
      <c r="B18" s="8" t="n">
        <v>15.1</v>
      </c>
      <c r="C18" s="8" t="n">
        <v>5.2</v>
      </c>
      <c r="D18" s="8" t="n">
        <v>66.3</v>
      </c>
      <c r="E18" s="8" t="n">
        <v>188.6</v>
      </c>
    </row>
    <row r="19" spans="1:5">
      <c r="A19" s="4" t="s">
        <v>490</v>
      </c>
      <c r="B19" s="8" t="n">
        <v>-12.2</v>
      </c>
      <c r="C19" s="8" t="n">
        <v>-7.3</v>
      </c>
      <c r="D19" s="8" t="n">
        <v>-25.9</v>
      </c>
      <c r="E19" s="5" t="n">
        <v>-34</v>
      </c>
    </row>
    <row r="20" spans="1:5">
      <c r="A20" s="4" t="s">
        <v>491</v>
      </c>
      <c r="B20" s="8" t="n">
        <v>0.8</v>
      </c>
      <c r="C20" s="8" t="n">
        <v>0.1</v>
      </c>
      <c r="D20" s="8" t="n">
        <v>2.1</v>
      </c>
      <c r="E20" s="8" t="n">
        <v>16.9</v>
      </c>
    </row>
    <row r="21" spans="1:5">
      <c r="A21" s="4" t="s">
        <v>64</v>
      </c>
      <c r="B21" s="8" t="n">
        <v>3.7</v>
      </c>
      <c r="C21" s="5" t="n">
        <v>-2</v>
      </c>
      <c r="D21" s="8" t="n">
        <v>42.5</v>
      </c>
      <c r="E21" s="8" t="n">
        <v>171.5</v>
      </c>
    </row>
    <row r="22" spans="1:5">
      <c r="A22" s="4" t="s">
        <v>492</v>
      </c>
      <c r="B22" s="8" t="n">
        <v>2.3</v>
      </c>
      <c r="C22" s="8" t="n">
        <v>1.5</v>
      </c>
      <c r="D22" s="5" t="n">
        <v>7</v>
      </c>
      <c r="E22" s="8" t="n">
        <v>4.8</v>
      </c>
    </row>
    <row r="23" spans="1:5">
      <c r="A23" s="4" t="s">
        <v>493</v>
      </c>
      <c r="B23" s="8" t="n">
        <v>1.1</v>
      </c>
      <c r="C23" s="8" t="n">
        <v>-1.9</v>
      </c>
      <c r="D23" s="8" t="n">
        <v>1.7</v>
      </c>
      <c r="E23" s="8" t="n">
        <v>-3.2</v>
      </c>
    </row>
    <row r="24" spans="1:5">
      <c r="A24" s="4" t="s">
        <v>69</v>
      </c>
      <c r="B24" s="7" t="n">
        <v>7.1</v>
      </c>
      <c r="C24" s="7" t="n">
        <v>-2.4</v>
      </c>
      <c r="D24" s="7" t="n">
        <v>51.2</v>
      </c>
      <c r="E24" s="7" t="n">
        <v>17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31</v>
      </c>
      <c r="B4" s="7" t="n">
        <v>14.7</v>
      </c>
      <c r="C4" s="7" t="n">
        <v>4.3</v>
      </c>
      <c r="D4" s="7" t="n">
        <v>25.7</v>
      </c>
      <c r="E4" s="11" t="n">
        <v>31</v>
      </c>
    </row>
    <row r="5" spans="1:5">
      <c r="A5" s="4" t="s">
        <v>32</v>
      </c>
      <c r="B5" s="8" t="n">
        <v>-1.3</v>
      </c>
      <c r="C5" s="8" t="n">
        <v>-0.1</v>
      </c>
      <c r="D5" s="8" t="n">
        <v>-4.5</v>
      </c>
      <c r="E5" s="5" t="n">
        <v>-26</v>
      </c>
    </row>
    <row r="6" spans="1:5">
      <c r="A6" s="4" t="s">
        <v>43</v>
      </c>
      <c r="B6" s="8" t="n">
        <v>8.9</v>
      </c>
      <c r="C6" s="8" t="n">
        <v>124.1</v>
      </c>
      <c r="D6" s="8" t="n">
        <v>178.9</v>
      </c>
      <c r="E6" s="8" t="n">
        <v>225.1</v>
      </c>
    </row>
    <row r="7" spans="1:5">
      <c r="A7" s="4" t="s">
        <v>496</v>
      </c>
      <c r="B7" s="8" t="n">
        <v>-1316.3</v>
      </c>
      <c r="C7" s="8" t="n">
        <v>-1117.1</v>
      </c>
      <c r="D7" s="8" t="n">
        <v>-3673.3</v>
      </c>
      <c r="E7" s="8" t="n">
        <v>-3465.7</v>
      </c>
    </row>
    <row r="8" spans="1:5">
      <c r="A8" s="4" t="s">
        <v>497</v>
      </c>
      <c r="B8" s="8" t="n">
        <v>3.4</v>
      </c>
      <c r="C8" s="8" t="n">
        <v>-35.8</v>
      </c>
      <c r="D8" s="5" t="n">
        <v>-43</v>
      </c>
      <c r="E8" s="8" t="n">
        <v>-56.8</v>
      </c>
    </row>
    <row r="9" spans="1:5">
      <c r="A9" s="4" t="s">
        <v>498</v>
      </c>
      <c r="B9" s="8" t="n">
        <v>11.1</v>
      </c>
      <c r="C9" s="8" t="n">
        <v>88.40000000000001</v>
      </c>
      <c r="D9" s="8" t="n">
        <v>134.7</v>
      </c>
      <c r="E9" s="8" t="n">
        <v>168.6</v>
      </c>
    </row>
    <row r="10" spans="1:5">
      <c r="A10" s="4" t="s">
        <v>499</v>
      </c>
    </row>
    <row r="11" spans="1:5">
      <c r="A11" s="3" t="s">
        <v>495</v>
      </c>
    </row>
    <row r="12" spans="1:5">
      <c r="A12" s="4" t="s">
        <v>498</v>
      </c>
      <c r="B12" s="8" t="n">
        <v>9.1</v>
      </c>
      <c r="C12" s="8" t="n">
        <v>5.7</v>
      </c>
      <c r="D12" s="8" t="n">
        <v>16.8</v>
      </c>
      <c r="E12" s="8" t="n">
        <v>12.3</v>
      </c>
    </row>
    <row r="13" spans="1:5">
      <c r="A13" s="4" t="s">
        <v>500</v>
      </c>
    </row>
    <row r="14" spans="1:5">
      <c r="A14" s="3" t="s">
        <v>495</v>
      </c>
    </row>
    <row r="15" spans="1:5">
      <c r="A15" s="4" t="s">
        <v>31</v>
      </c>
      <c r="B15" s="8" t="n">
        <v>15.2</v>
      </c>
      <c r="C15" s="8" t="n">
        <v>3.4</v>
      </c>
      <c r="D15" s="8" t="n">
        <v>26.5</v>
      </c>
      <c r="E15" s="8" t="n">
        <v>30.7</v>
      </c>
    </row>
    <row r="16" spans="1:5">
      <c r="A16" s="4" t="s">
        <v>32</v>
      </c>
      <c r="B16" s="8" t="n">
        <v>-1.3</v>
      </c>
      <c r="C16" s="8" t="n">
        <v>-0.1</v>
      </c>
      <c r="D16" s="8" t="n">
        <v>-3.3</v>
      </c>
      <c r="E16" s="5" t="n">
        <v>-26</v>
      </c>
    </row>
    <row r="17" spans="1:5">
      <c r="A17" s="4" t="s">
        <v>43</v>
      </c>
      <c r="B17" s="8" t="n">
        <v>13.9</v>
      </c>
      <c r="C17" s="8" t="n">
        <v>3.3</v>
      </c>
      <c r="D17" s="8" t="n">
        <v>23.2</v>
      </c>
      <c r="E17" s="8" t="n">
        <v>4.7</v>
      </c>
    </row>
    <row r="18" spans="1:5">
      <c r="A18" s="4" t="s">
        <v>497</v>
      </c>
      <c r="B18" s="8" t="n">
        <v>-2.5</v>
      </c>
      <c r="C18" s="8" t="n">
        <v>3.9</v>
      </c>
      <c r="D18" s="8" t="n">
        <v>0.6</v>
      </c>
      <c r="E18" s="8" t="n">
        <v>12.4</v>
      </c>
    </row>
    <row r="19" spans="1:5">
      <c r="A19" s="4" t="s">
        <v>498</v>
      </c>
      <c r="B19" s="8" t="n">
        <v>11.4</v>
      </c>
      <c r="C19" s="8" t="n">
        <v>7.2</v>
      </c>
      <c r="D19" s="8" t="n">
        <v>23.8</v>
      </c>
      <c r="E19" s="8" t="n">
        <v>17.1</v>
      </c>
    </row>
    <row r="20" spans="1:5">
      <c r="A20" s="4" t="s">
        <v>501</v>
      </c>
    </row>
    <row r="21" spans="1:5">
      <c r="A21" s="3" t="s">
        <v>495</v>
      </c>
    </row>
    <row r="22" spans="1:5">
      <c r="A22" s="4" t="s">
        <v>496</v>
      </c>
      <c r="B22" s="8" t="n">
        <v>-3.5</v>
      </c>
      <c r="C22" s="8" t="n">
        <v>-2.5</v>
      </c>
      <c r="D22" s="8" t="n">
        <v>-10.5</v>
      </c>
      <c r="E22" s="8" t="n">
        <v>-7.5</v>
      </c>
    </row>
    <row r="23" spans="1:5">
      <c r="A23" s="4" t="s">
        <v>497</v>
      </c>
      <c r="B23" s="8" t="n">
        <v>1.2</v>
      </c>
      <c r="C23" s="5" t="n">
        <v>1</v>
      </c>
      <c r="D23" s="8" t="n">
        <v>3.5</v>
      </c>
      <c r="E23" s="8" t="n">
        <v>2.7</v>
      </c>
    </row>
    <row r="24" spans="1:5">
      <c r="A24" s="4" t="s">
        <v>498</v>
      </c>
      <c r="B24" s="7" t="n">
        <v>-2.3</v>
      </c>
      <c r="C24" s="7" t="n">
        <v>-1.5</v>
      </c>
      <c r="D24" s="11" t="n">
        <v>-7</v>
      </c>
      <c r="E24" s="7" t="n">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503</v>
      </c>
    </row>
    <row r="4" spans="1:5">
      <c r="A4" s="4" t="s">
        <v>504</v>
      </c>
      <c r="B4" s="4" t="s">
        <v>505</v>
      </c>
      <c r="C4" s="4" t="s">
        <v>505</v>
      </c>
      <c r="D4" s="4" t="s">
        <v>505</v>
      </c>
      <c r="E4" s="4" t="s">
        <v>505</v>
      </c>
    </row>
    <row r="5" spans="1:5">
      <c r="A5" s="4" t="s">
        <v>506</v>
      </c>
      <c r="B5" s="4" t="s">
        <v>507</v>
      </c>
      <c r="C5" s="4" t="s">
        <v>507</v>
      </c>
      <c r="D5" s="4" t="s">
        <v>507</v>
      </c>
      <c r="E5" s="4" t="s">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8"/>
    <col customWidth="1" max="4" min="4" width="21"/>
  </cols>
  <sheetData>
    <row r="1" spans="1:4">
      <c r="A1" s="1" t="s">
        <v>508</v>
      </c>
      <c r="B1" s="2" t="s">
        <v>25</v>
      </c>
      <c r="C1" s="2" t="s">
        <v>1</v>
      </c>
    </row>
    <row r="2" spans="1:4">
      <c r="B2" s="2" t="s">
        <v>509</v>
      </c>
      <c r="C2" s="2" t="s">
        <v>510</v>
      </c>
      <c r="D2" s="2" t="s">
        <v>509</v>
      </c>
    </row>
    <row r="3" spans="1:4">
      <c r="A3" s="3" t="s">
        <v>198</v>
      </c>
    </row>
    <row r="4" spans="1:4">
      <c r="A4" s="4" t="s">
        <v>511</v>
      </c>
      <c r="C4" s="5" t="n">
        <v>4</v>
      </c>
    </row>
    <row r="5" spans="1:4">
      <c r="A5" s="4" t="s">
        <v>512</v>
      </c>
      <c r="B5" s="11" t="n">
        <v>7</v>
      </c>
      <c r="C5" s="11" t="n">
        <v>4</v>
      </c>
      <c r="D5" s="11" t="n">
        <v>2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514</v>
      </c>
    </row>
    <row r="4" spans="1:5">
      <c r="A4" s="4" t="s">
        <v>515</v>
      </c>
      <c r="B4" s="7" t="n">
        <v>1311.8</v>
      </c>
      <c r="C4" s="11" t="n">
        <v>1237</v>
      </c>
      <c r="D4" s="11" t="n">
        <v>3831</v>
      </c>
      <c r="E4" s="7" t="n">
        <v>3685.8</v>
      </c>
    </row>
    <row r="5" spans="1:5">
      <c r="A5" s="4" t="s">
        <v>142</v>
      </c>
      <c r="B5" s="8" t="n">
        <v>13.4</v>
      </c>
      <c r="C5" s="8" t="n">
        <v>4.2</v>
      </c>
      <c r="D5" s="8" t="n">
        <v>21.2</v>
      </c>
      <c r="E5" s="5" t="n">
        <v>5</v>
      </c>
    </row>
    <row r="6" spans="1:5">
      <c r="A6" s="4" t="s">
        <v>35</v>
      </c>
      <c r="B6" s="8" t="n">
        <v>1325.2</v>
      </c>
      <c r="C6" s="8" t="n">
        <v>1241.2</v>
      </c>
      <c r="D6" s="8" t="n">
        <v>3852.2</v>
      </c>
      <c r="E6" s="8" t="n">
        <v>3690.8</v>
      </c>
    </row>
    <row r="7" spans="1:5">
      <c r="A7" s="4" t="s">
        <v>29</v>
      </c>
      <c r="B7" s="8" t="n">
        <v>76.59999999999999</v>
      </c>
      <c r="C7" s="8" t="n">
        <v>67.8</v>
      </c>
      <c r="D7" s="5" t="n">
        <v>220</v>
      </c>
      <c r="E7" s="8" t="n">
        <v>205.2</v>
      </c>
    </row>
    <row r="8" spans="1:5">
      <c r="A8" s="4" t="s">
        <v>516</v>
      </c>
      <c r="B8" s="8" t="n">
        <v>13.1</v>
      </c>
      <c r="C8" s="8" t="n">
        <v>129.8</v>
      </c>
      <c r="D8" s="8" t="n">
        <v>201.1</v>
      </c>
      <c r="E8" s="8" t="n">
        <v>344.9</v>
      </c>
    </row>
    <row r="9" spans="1:5">
      <c r="A9" s="4" t="s">
        <v>517</v>
      </c>
      <c r="B9" s="8" t="n">
        <v>-12.1</v>
      </c>
      <c r="C9" s="8" t="n">
        <v>-12.5</v>
      </c>
      <c r="D9" s="8" t="n">
        <v>-36.3</v>
      </c>
      <c r="E9" s="8" t="n">
        <v>-42.8</v>
      </c>
    </row>
    <row r="10" spans="1:5">
      <c r="A10" s="4" t="s">
        <v>518</v>
      </c>
      <c r="B10" s="5" t="n">
        <v>1</v>
      </c>
      <c r="C10" s="8" t="n">
        <v>117.3</v>
      </c>
      <c r="D10" s="8" t="n">
        <v>164.8</v>
      </c>
      <c r="E10" s="8" t="n">
        <v>302.1</v>
      </c>
    </row>
    <row r="11" spans="1:5">
      <c r="A11" s="4" t="s">
        <v>40</v>
      </c>
      <c r="E11" s="8" t="n">
        <v>-86.09999999999999</v>
      </c>
    </row>
    <row r="12" spans="1:5">
      <c r="A12" s="4" t="s">
        <v>519</v>
      </c>
      <c r="B12" s="8" t="n">
        <v>-5.5</v>
      </c>
      <c r="C12" s="8" t="n">
        <v>2.6</v>
      </c>
      <c r="D12" s="8" t="n">
        <v>-7.1</v>
      </c>
      <c r="E12" s="8" t="n">
        <v>4.1</v>
      </c>
    </row>
    <row r="13" spans="1:5">
      <c r="A13" s="4" t="s">
        <v>43</v>
      </c>
      <c r="B13" s="8" t="n">
        <v>8.9</v>
      </c>
      <c r="C13" s="8" t="n">
        <v>124.1</v>
      </c>
      <c r="D13" s="8" t="n">
        <v>178.9</v>
      </c>
      <c r="E13" s="8" t="n">
        <v>225.1</v>
      </c>
    </row>
    <row r="14" spans="1:5">
      <c r="A14" s="4" t="s">
        <v>520</v>
      </c>
    </row>
    <row r="15" spans="1:5">
      <c r="A15" s="3" t="s">
        <v>514</v>
      </c>
    </row>
    <row r="16" spans="1:5">
      <c r="A16" s="4" t="s">
        <v>515</v>
      </c>
      <c r="B16" s="8" t="n">
        <v>648.2</v>
      </c>
      <c r="C16" s="8" t="n">
        <v>628.4</v>
      </c>
      <c r="D16" s="8" t="n">
        <v>1913.2</v>
      </c>
      <c r="E16" s="8" t="n">
        <v>1857.2</v>
      </c>
    </row>
    <row r="17" spans="1:5">
      <c r="A17" s="4" t="s">
        <v>521</v>
      </c>
      <c r="B17" s="8" t="n">
        <v>-13.7</v>
      </c>
      <c r="C17" s="8" t="n">
        <v>3.6</v>
      </c>
      <c r="D17" s="8" t="n">
        <v>-14.1</v>
      </c>
      <c r="E17" s="8" t="n">
        <v>12.4</v>
      </c>
    </row>
    <row r="18" spans="1:5">
      <c r="A18" s="4" t="s">
        <v>29</v>
      </c>
      <c r="B18" s="8" t="n">
        <v>42.1</v>
      </c>
      <c r="C18" s="5" t="n">
        <v>39</v>
      </c>
      <c r="D18" s="8" t="n">
        <v>123.7</v>
      </c>
      <c r="E18" s="8" t="n">
        <v>117.5</v>
      </c>
    </row>
    <row r="19" spans="1:5">
      <c r="A19" s="4" t="s">
        <v>522</v>
      </c>
      <c r="B19" s="8" t="n">
        <v>-0.2</v>
      </c>
      <c r="C19" s="8" t="n">
        <v>-0.1</v>
      </c>
      <c r="D19" s="8" t="n">
        <v>-0.8</v>
      </c>
      <c r="E19" s="8" t="n">
        <v>-0.7</v>
      </c>
    </row>
    <row r="20" spans="1:5">
      <c r="A20" s="4" t="s">
        <v>516</v>
      </c>
      <c r="B20" s="8" t="n">
        <v>28.2</v>
      </c>
      <c r="C20" s="8" t="n">
        <v>42.5</v>
      </c>
      <c r="D20" s="8" t="n">
        <v>108.8</v>
      </c>
      <c r="E20" s="8" t="n">
        <v>129.2</v>
      </c>
    </row>
    <row r="21" spans="1:5">
      <c r="A21" s="4" t="s">
        <v>523</v>
      </c>
    </row>
    <row r="22" spans="1:5">
      <c r="A22" s="3" t="s">
        <v>514</v>
      </c>
    </row>
    <row r="23" spans="1:5">
      <c r="A23" s="4" t="s">
        <v>515</v>
      </c>
      <c r="B23" s="5" t="n">
        <v>421</v>
      </c>
      <c r="C23" s="8" t="n">
        <v>391.5</v>
      </c>
      <c r="D23" s="8" t="n">
        <v>1234.3</v>
      </c>
      <c r="E23" s="8" t="n">
        <v>1154.8</v>
      </c>
    </row>
    <row r="24" spans="1:5">
      <c r="A24" s="4" t="s">
        <v>521</v>
      </c>
      <c r="B24" s="8" t="n">
        <v>40.8</v>
      </c>
      <c r="C24" s="8" t="n">
        <v>23.3</v>
      </c>
      <c r="D24" s="8" t="n">
        <v>61.9</v>
      </c>
      <c r="E24" s="8" t="n">
        <v>81.2</v>
      </c>
    </row>
    <row r="25" spans="1:5">
      <c r="A25" s="4" t="s">
        <v>142</v>
      </c>
      <c r="B25" s="8" t="n">
        <v>17.8</v>
      </c>
      <c r="C25" s="8" t="n">
        <v>17.1</v>
      </c>
      <c r="D25" s="8" t="n">
        <v>52.3</v>
      </c>
      <c r="E25" s="8" t="n">
        <v>51.6</v>
      </c>
    </row>
    <row r="26" spans="1:5">
      <c r="A26" s="4" t="s">
        <v>522</v>
      </c>
      <c r="B26" s="8" t="n">
        <v>1.1</v>
      </c>
      <c r="C26" s="8" t="n">
        <v>1.3</v>
      </c>
      <c r="D26" s="8" t="n">
        <v>3.3</v>
      </c>
      <c r="E26" s="8" t="n">
        <v>3.4</v>
      </c>
    </row>
    <row r="27" spans="1:5">
      <c r="A27" s="4" t="s">
        <v>516</v>
      </c>
      <c r="B27" s="8" t="n">
        <v>59.7</v>
      </c>
      <c r="C27" s="8" t="n">
        <v>41.7</v>
      </c>
      <c r="D27" s="8" t="n">
        <v>117.5</v>
      </c>
      <c r="E27" s="8" t="n">
        <v>136.2</v>
      </c>
    </row>
    <row r="28" spans="1:5">
      <c r="A28" s="4" t="s">
        <v>524</v>
      </c>
    </row>
    <row r="29" spans="1:5">
      <c r="A29" s="3" t="s">
        <v>514</v>
      </c>
    </row>
    <row r="30" spans="1:5">
      <c r="A30" s="4" t="s">
        <v>515</v>
      </c>
      <c r="B30" s="8" t="n">
        <v>238.6</v>
      </c>
      <c r="C30" s="5" t="n">
        <v>215</v>
      </c>
      <c r="D30" s="8" t="n">
        <v>674.5</v>
      </c>
      <c r="E30" s="8" t="n">
        <v>667.9</v>
      </c>
    </row>
    <row r="31" spans="1:5">
      <c r="A31" s="4" t="s">
        <v>521</v>
      </c>
      <c r="B31" s="8" t="n">
        <v>-87.7</v>
      </c>
      <c r="C31" s="8" t="n">
        <v>37.8</v>
      </c>
      <c r="D31" s="8" t="n">
        <v>-55.9</v>
      </c>
      <c r="E31" s="8" t="n">
        <v>53.8</v>
      </c>
    </row>
    <row r="32" spans="1:5">
      <c r="A32" s="4" t="s">
        <v>29</v>
      </c>
      <c r="B32" s="8" t="n">
        <v>13.4</v>
      </c>
      <c r="C32" s="8" t="n">
        <v>10.3</v>
      </c>
      <c r="D32" s="8" t="n">
        <v>37.1</v>
      </c>
      <c r="E32" s="8" t="n">
        <v>32.3</v>
      </c>
    </row>
    <row r="33" spans="1:5">
      <c r="A33" s="4" t="s">
        <v>522</v>
      </c>
      <c r="B33" s="8" t="n">
        <v>0.5</v>
      </c>
      <c r="C33" s="8" t="n">
        <v>0.3</v>
      </c>
      <c r="D33" s="8" t="n">
        <v>-0.4</v>
      </c>
      <c r="E33" s="8" t="n">
        <v>1.5</v>
      </c>
    </row>
    <row r="34" spans="1:5">
      <c r="A34" s="4" t="s">
        <v>516</v>
      </c>
      <c r="B34" s="8" t="n">
        <v>-73.8</v>
      </c>
      <c r="C34" s="8" t="n">
        <v>48.4</v>
      </c>
      <c r="D34" s="8" t="n">
        <v>-19.2</v>
      </c>
      <c r="E34" s="8" t="n">
        <v>87.59999999999999</v>
      </c>
    </row>
    <row r="35" spans="1:5">
      <c r="A35" s="4" t="s">
        <v>525</v>
      </c>
    </row>
    <row r="36" spans="1:5">
      <c r="A36" s="3" t="s">
        <v>514</v>
      </c>
    </row>
    <row r="37" spans="1:5">
      <c r="A37" s="4" t="s">
        <v>515</v>
      </c>
      <c r="B37" s="5" t="n">
        <v>4</v>
      </c>
      <c r="C37" s="8" t="n">
        <v>2.1</v>
      </c>
      <c r="D37" s="5" t="n">
        <v>9</v>
      </c>
      <c r="E37" s="8" t="n">
        <v>5.9</v>
      </c>
    </row>
    <row r="38" spans="1:5">
      <c r="A38" s="4" t="s">
        <v>521</v>
      </c>
      <c r="B38" s="5" t="n">
        <v>-1</v>
      </c>
      <c r="C38" s="8" t="n">
        <v>-0.8</v>
      </c>
      <c r="D38" s="8" t="n">
        <v>-2.8</v>
      </c>
      <c r="E38" s="8" t="n">
        <v>-2.1</v>
      </c>
    </row>
    <row r="39" spans="1:5">
      <c r="A39" s="4" t="s">
        <v>29</v>
      </c>
      <c r="B39" s="8" t="n">
        <v>3.3</v>
      </c>
      <c r="C39" s="8" t="n">
        <v>1.4</v>
      </c>
      <c r="D39" s="8" t="n">
        <v>6.9</v>
      </c>
      <c r="E39" s="8" t="n">
        <v>3.8</v>
      </c>
    </row>
    <row r="40" spans="1:5">
      <c r="A40" s="4" t="s">
        <v>526</v>
      </c>
      <c r="B40" s="8" t="n">
        <v>-3.3</v>
      </c>
      <c r="C40" s="8" t="n">
        <v>-3.4</v>
      </c>
      <c r="D40" s="8" t="n">
        <v>-10.1</v>
      </c>
      <c r="E40" s="8" t="n">
        <v>-9.800000000000001</v>
      </c>
    </row>
    <row r="41" spans="1:5">
      <c r="A41" s="4" t="s">
        <v>516</v>
      </c>
      <c r="B41" s="11" t="n">
        <v>-1</v>
      </c>
      <c r="C41" s="7" t="n">
        <v>-2.8</v>
      </c>
      <c r="D41" s="11" t="n">
        <v>-6</v>
      </c>
      <c r="E41" s="7" t="n">
        <v>-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2</v>
      </c>
    </row>
    <row r="2" spans="1:3">
      <c r="A2" s="3" t="s">
        <v>514</v>
      </c>
    </row>
    <row r="3" spans="1:3">
      <c r="A3" s="4" t="s">
        <v>528</v>
      </c>
      <c r="B3" s="7" t="n">
        <v>15389.3</v>
      </c>
      <c r="C3" s="7" t="n">
        <v>14220.4</v>
      </c>
    </row>
    <row r="4" spans="1:3">
      <c r="A4" s="4" t="s">
        <v>529</v>
      </c>
      <c r="B4" s="8" t="n">
        <v>77.5</v>
      </c>
      <c r="C4" s="8" t="n">
        <v>79.5</v>
      </c>
    </row>
    <row r="5" spans="1:3">
      <c r="A5" s="4" t="s">
        <v>530</v>
      </c>
    </row>
    <row r="6" spans="1:3">
      <c r="A6" s="3" t="s">
        <v>514</v>
      </c>
    </row>
    <row r="7" spans="1:3">
      <c r="A7" s="4" t="s">
        <v>528</v>
      </c>
      <c r="B7" s="8" t="n">
        <v>10737.7</v>
      </c>
      <c r="C7" s="8" t="n">
        <v>10225.4</v>
      </c>
    </row>
    <row r="8" spans="1:3">
      <c r="A8" s="4" t="s">
        <v>524</v>
      </c>
    </row>
    <row r="9" spans="1:3">
      <c r="A9" s="3" t="s">
        <v>514</v>
      </c>
    </row>
    <row r="10" spans="1:3">
      <c r="A10" s="4" t="s">
        <v>528</v>
      </c>
      <c r="B10" s="7" t="n">
        <v>4574.1</v>
      </c>
      <c r="C10" s="7" t="n">
        <v>39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7890.5</v>
      </c>
      <c r="C3" s="7" t="n">
        <v>7331.3</v>
      </c>
    </row>
    <row r="4" spans="1:3">
      <c r="A4" s="4" t="s">
        <v>75</v>
      </c>
      <c r="B4" s="8" t="n">
        <v>566.5</v>
      </c>
      <c r="C4" s="8" t="n">
        <v>584.4</v>
      </c>
    </row>
    <row r="5" spans="1:3">
      <c r="A5" s="4" t="s">
        <v>76</v>
      </c>
      <c r="B5" s="8" t="n">
        <v>616.6</v>
      </c>
      <c r="C5" s="8" t="n">
        <v>533.8</v>
      </c>
    </row>
    <row r="6" spans="1:3">
      <c r="A6" s="4" t="s">
        <v>77</v>
      </c>
      <c r="B6" s="8" t="n">
        <v>9073.6</v>
      </c>
      <c r="C6" s="8" t="n">
        <v>8449.5</v>
      </c>
    </row>
    <row r="7" spans="1:3">
      <c r="A7" s="4" t="s">
        <v>78</v>
      </c>
      <c r="B7" s="8" t="n">
        <v>227.2</v>
      </c>
      <c r="C7" s="8" t="n">
        <v>282.6</v>
      </c>
    </row>
    <row r="8" spans="1:3">
      <c r="A8" s="4" t="s">
        <v>79</v>
      </c>
      <c r="B8" s="8" t="n">
        <v>64.40000000000001</v>
      </c>
      <c r="C8" s="8" t="n">
        <v>61.7</v>
      </c>
    </row>
    <row r="9" spans="1:3">
      <c r="A9" s="4" t="s">
        <v>80</v>
      </c>
      <c r="B9" s="8" t="n">
        <v>1656.8</v>
      </c>
      <c r="C9" s="8" t="n">
        <v>1438.1</v>
      </c>
    </row>
    <row r="10" spans="1:3">
      <c r="A10" s="4" t="s">
        <v>81</v>
      </c>
      <c r="B10" s="8" t="n">
        <v>2979.7</v>
      </c>
      <c r="C10" s="8" t="n">
        <v>2611.8</v>
      </c>
    </row>
    <row r="11" spans="1:3">
      <c r="A11" s="4" t="s">
        <v>82</v>
      </c>
      <c r="B11" s="8" t="n">
        <v>562.5</v>
      </c>
      <c r="C11" s="8" t="n">
        <v>517.5</v>
      </c>
    </row>
    <row r="12" spans="1:3">
      <c r="A12" s="4" t="s">
        <v>83</v>
      </c>
      <c r="B12" s="8" t="n">
        <v>76.3</v>
      </c>
      <c r="C12" s="8" t="n">
        <v>115.1</v>
      </c>
    </row>
    <row r="13" spans="1:3">
      <c r="A13" s="4" t="s">
        <v>84</v>
      </c>
      <c r="B13" s="8" t="n">
        <v>185.3</v>
      </c>
      <c r="C13" s="8" t="n">
        <v>184.8</v>
      </c>
    </row>
    <row r="14" spans="1:3">
      <c r="A14" s="4" t="s">
        <v>85</v>
      </c>
      <c r="B14" s="5" t="n">
        <v>486</v>
      </c>
      <c r="C14" s="8" t="n">
        <v>479.8</v>
      </c>
    </row>
    <row r="15" spans="1:3">
      <c r="A15" s="4" t="s">
        <v>86</v>
      </c>
      <c r="B15" s="8" t="n">
        <v>77.5</v>
      </c>
      <c r="C15" s="8" t="n">
        <v>79.5</v>
      </c>
    </row>
    <row r="16" spans="1:3">
      <c r="A16" s="4" t="s">
        <v>87</v>
      </c>
      <c r="B16" s="8" t="n">
        <v>15389.3</v>
      </c>
      <c r="C16" s="8" t="n">
        <v>14220.4</v>
      </c>
    </row>
    <row r="17" spans="1:3">
      <c r="A17" s="3" t="s">
        <v>88</v>
      </c>
    </row>
    <row r="18" spans="1:3">
      <c r="A18" s="4" t="s">
        <v>89</v>
      </c>
      <c r="B18" s="8" t="n">
        <v>7635.4</v>
      </c>
      <c r="C18" s="8" t="n">
        <v>6949.4</v>
      </c>
    </row>
    <row r="19" spans="1:3">
      <c r="A19" s="4" t="s">
        <v>90</v>
      </c>
      <c r="B19" s="8" t="n">
        <v>2862.9</v>
      </c>
      <c r="C19" s="5" t="n">
        <v>2561</v>
      </c>
    </row>
    <row r="20" spans="1:3">
      <c r="A20" s="4" t="s">
        <v>91</v>
      </c>
      <c r="B20" s="5" t="n">
        <v>676</v>
      </c>
      <c r="C20" s="5" t="n">
        <v>728</v>
      </c>
    </row>
    <row r="21" spans="1:3">
      <c r="A21" s="4" t="s">
        <v>92</v>
      </c>
      <c r="B21" s="8" t="n">
        <v>366.9</v>
      </c>
      <c r="C21" s="8" t="n">
        <v>251.9</v>
      </c>
    </row>
    <row r="22" spans="1:3">
      <c r="A22" s="4" t="s">
        <v>93</v>
      </c>
      <c r="B22" s="8" t="n">
        <v>786.8</v>
      </c>
      <c r="C22" s="8" t="n">
        <v>786.4</v>
      </c>
    </row>
    <row r="23" spans="1:3">
      <c r="A23" s="4" t="s">
        <v>94</v>
      </c>
      <c r="B23" s="8" t="n">
        <v>89.3</v>
      </c>
      <c r="C23" s="8" t="n">
        <v>86.2</v>
      </c>
    </row>
    <row r="24" spans="1:3">
      <c r="A24" s="4" t="s">
        <v>95</v>
      </c>
      <c r="B24" s="8" t="n">
        <v>12417.3</v>
      </c>
      <c r="C24" s="8" t="n">
        <v>11362.9</v>
      </c>
    </row>
    <row r="25" spans="1:3">
      <c r="A25" s="4" t="s">
        <v>96</v>
      </c>
      <c r="B25" s="4" t="s">
        <v>97</v>
      </c>
      <c r="C25" s="4" t="s">
        <v>97</v>
      </c>
    </row>
    <row r="26" spans="1:3">
      <c r="A26" s="3" t="s">
        <v>98</v>
      </c>
    </row>
    <row r="27" spans="1:3">
      <c r="A27" s="4" t="s">
        <v>99</v>
      </c>
      <c r="B27" s="4" t="s">
        <v>97</v>
      </c>
      <c r="C27" s="4" t="s">
        <v>97</v>
      </c>
    </row>
    <row r="28" spans="1:3">
      <c r="A28" s="4" t="s">
        <v>100</v>
      </c>
      <c r="B28" s="8" t="n">
        <v>0.6</v>
      </c>
      <c r="C28" s="8" t="n">
        <v>0.6</v>
      </c>
    </row>
    <row r="29" spans="1:3">
      <c r="A29" s="4" t="s">
        <v>101</v>
      </c>
      <c r="B29" s="8" t="n">
        <v>1856.4</v>
      </c>
      <c r="C29" s="8" t="n">
        <v>1846.7</v>
      </c>
    </row>
    <row r="30" spans="1:3">
      <c r="A30" s="4" t="s">
        <v>102</v>
      </c>
      <c r="B30" s="5" t="n">
        <v>114</v>
      </c>
      <c r="C30" s="8" t="n">
        <v>62.8</v>
      </c>
    </row>
    <row r="31" spans="1:3">
      <c r="A31" s="4" t="s">
        <v>103</v>
      </c>
      <c r="B31" s="8" t="n">
        <v>1946.5</v>
      </c>
      <c r="C31" s="8" t="n">
        <v>1875.6</v>
      </c>
    </row>
    <row r="32" spans="1:3">
      <c r="A32" s="4" t="s">
        <v>104</v>
      </c>
      <c r="B32" s="8" t="n">
        <v>-945.5</v>
      </c>
      <c r="C32" s="8" t="n">
        <v>-928.2</v>
      </c>
    </row>
    <row r="33" spans="1:3">
      <c r="A33" s="4" t="s">
        <v>105</v>
      </c>
      <c r="B33" s="5" t="n">
        <v>2972</v>
      </c>
      <c r="C33" s="8" t="n">
        <v>2857.5</v>
      </c>
    </row>
    <row r="34" spans="1:3">
      <c r="A34" s="4" t="s">
        <v>106</v>
      </c>
      <c r="B34" s="7" t="n">
        <v>15389.3</v>
      </c>
      <c r="C34" s="7" t="n">
        <v>142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6</v>
      </c>
    </row>
    <row r="3" spans="1:3">
      <c r="A3" s="4" t="s">
        <v>532</v>
      </c>
    </row>
    <row r="4" spans="1:3">
      <c r="A4" s="3" t="s">
        <v>533</v>
      </c>
    </row>
    <row r="5" spans="1:3">
      <c r="A5" s="4" t="s">
        <v>534</v>
      </c>
      <c r="B5" s="5" t="n">
        <v>56571</v>
      </c>
      <c r="C5" s="5" t="n">
        <v>79153</v>
      </c>
    </row>
    <row r="6" spans="1:3">
      <c r="A6" s="4" t="s">
        <v>535</v>
      </c>
      <c r="B6" s="4" t="s">
        <v>536</v>
      </c>
    </row>
    <row r="7" spans="1:3">
      <c r="A7" s="4" t="s">
        <v>537</v>
      </c>
    </row>
    <row r="8" spans="1:3">
      <c r="A8" s="3" t="s">
        <v>533</v>
      </c>
    </row>
    <row r="9" spans="1:3">
      <c r="A9" s="4" t="s">
        <v>538</v>
      </c>
      <c r="B9" s="4" t="s">
        <v>539</v>
      </c>
    </row>
    <row r="10" spans="1:3">
      <c r="A10" s="4" t="s">
        <v>540</v>
      </c>
    </row>
    <row r="11" spans="1:3">
      <c r="A11" s="3" t="s">
        <v>533</v>
      </c>
    </row>
    <row r="12" spans="1:3">
      <c r="A12" s="4" t="s">
        <v>541</v>
      </c>
      <c r="B12" s="4" t="s">
        <v>542</v>
      </c>
    </row>
    <row r="13" spans="1:3">
      <c r="A13" s="4" t="s">
        <v>543</v>
      </c>
    </row>
    <row r="14" spans="1:3">
      <c r="A14" s="3" t="s">
        <v>533</v>
      </c>
    </row>
    <row r="15" spans="1:3">
      <c r="A15" s="4" t="s">
        <v>541</v>
      </c>
      <c r="B15" s="4" t="s">
        <v>544</v>
      </c>
    </row>
    <row r="16" spans="1:3">
      <c r="A16" s="4" t="s">
        <v>545</v>
      </c>
    </row>
    <row r="17" spans="1:3">
      <c r="A17" s="3" t="s">
        <v>533</v>
      </c>
    </row>
    <row r="18" spans="1:3">
      <c r="A18" s="4" t="s">
        <v>534</v>
      </c>
      <c r="B18" s="5" t="n">
        <v>5881</v>
      </c>
      <c r="C18" s="5" t="n">
        <v>30453</v>
      </c>
    </row>
    <row r="19" spans="1:3">
      <c r="A19" s="4" t="s">
        <v>546</v>
      </c>
    </row>
    <row r="20" spans="1:3">
      <c r="A20" s="3" t="s">
        <v>533</v>
      </c>
    </row>
    <row r="21" spans="1:3">
      <c r="A21" s="4" t="s">
        <v>534</v>
      </c>
      <c r="B21" s="5" t="n">
        <v>0</v>
      </c>
      <c r="C21" s="5" t="n">
        <v>1949</v>
      </c>
    </row>
    <row r="22" spans="1:3">
      <c r="A22" s="4" t="s">
        <v>538</v>
      </c>
      <c r="B22" s="4" t="s">
        <v>539</v>
      </c>
    </row>
    <row r="23" spans="1:3">
      <c r="A23" s="4" t="s">
        <v>547</v>
      </c>
    </row>
    <row r="24" spans="1:3">
      <c r="A24" s="3" t="s">
        <v>533</v>
      </c>
    </row>
    <row r="25" spans="1:3">
      <c r="A25" s="4" t="s">
        <v>541</v>
      </c>
      <c r="B25" s="4" t="s">
        <v>542</v>
      </c>
    </row>
    <row r="26" spans="1:3">
      <c r="A26" s="4" t="s">
        <v>548</v>
      </c>
    </row>
    <row r="27" spans="1:3">
      <c r="A27" s="3" t="s">
        <v>533</v>
      </c>
    </row>
    <row r="28" spans="1:3">
      <c r="A28" s="4" t="s">
        <v>541</v>
      </c>
      <c r="B28" s="4" t="s">
        <v>549</v>
      </c>
    </row>
    <row r="29" spans="1:3">
      <c r="A29" s="4" t="s">
        <v>550</v>
      </c>
    </row>
    <row r="30" spans="1:3">
      <c r="A30" s="3" t="s">
        <v>533</v>
      </c>
    </row>
    <row r="31" spans="1:3">
      <c r="A31" s="4" t="s">
        <v>551</v>
      </c>
      <c r="B31" s="5" t="n">
        <v>4267859</v>
      </c>
    </row>
    <row r="32" spans="1:3">
      <c r="A32" s="4" t="s">
        <v>552</v>
      </c>
    </row>
    <row r="33" spans="1:3">
      <c r="A33" s="3" t="s">
        <v>533</v>
      </c>
    </row>
    <row r="34" spans="1:3">
      <c r="A34" s="4" t="s">
        <v>551</v>
      </c>
      <c r="B34" s="5" t="n">
        <v>2397260</v>
      </c>
    </row>
    <row r="35" spans="1:3">
      <c r="A35" s="4" t="s">
        <v>553</v>
      </c>
    </row>
    <row r="36" spans="1:3">
      <c r="A36" s="3" t="s">
        <v>533</v>
      </c>
    </row>
    <row r="37" spans="1:3">
      <c r="A37" s="4" t="s">
        <v>551</v>
      </c>
      <c r="B37" s="5" t="n">
        <v>6890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201</v>
      </c>
    </row>
    <row r="4" spans="1:5">
      <c r="A4" s="4" t="s">
        <v>144</v>
      </c>
      <c r="B4" s="7" t="n">
        <v>4.2</v>
      </c>
      <c r="C4" s="11" t="n">
        <v>3</v>
      </c>
      <c r="D4" s="7" t="n">
        <v>11.5</v>
      </c>
      <c r="E4" s="7" t="n">
        <v>8.5</v>
      </c>
    </row>
    <row r="5" spans="1:5">
      <c r="A5" s="4" t="s">
        <v>555</v>
      </c>
      <c r="B5" s="8" t="n">
        <v>-1.5</v>
      </c>
      <c r="C5" s="8" t="n">
        <v>-1.1</v>
      </c>
      <c r="D5" s="5" t="n">
        <v>-4</v>
      </c>
      <c r="E5" s="5" t="n">
        <v>-3</v>
      </c>
    </row>
    <row r="6" spans="1:5">
      <c r="A6" s="4" t="s">
        <v>556</v>
      </c>
      <c r="B6" s="7" t="n">
        <v>2.7</v>
      </c>
      <c r="C6" s="7" t="n">
        <v>1.9</v>
      </c>
      <c r="D6" s="7" t="n">
        <v>7.5</v>
      </c>
      <c r="E6" s="7" t="n">
        <v>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57</v>
      </c>
      <c r="B1" s="2" t="s">
        <v>1</v>
      </c>
    </row>
    <row r="2" spans="1:4">
      <c r="B2" s="2" t="s">
        <v>2</v>
      </c>
      <c r="D2" s="2" t="s">
        <v>26</v>
      </c>
    </row>
    <row r="3" spans="1:4">
      <c r="A3" s="3" t="s">
        <v>533</v>
      </c>
    </row>
    <row r="4" spans="1:4">
      <c r="A4" s="4" t="s">
        <v>558</v>
      </c>
      <c r="B4" s="5" t="n">
        <v>1396152</v>
      </c>
      <c r="C4" s="4" t="s">
        <v>559</v>
      </c>
      <c r="D4" s="5" t="n">
        <v>1619948</v>
      </c>
    </row>
    <row r="5" spans="1:4">
      <c r="A5" s="4" t="s">
        <v>534</v>
      </c>
      <c r="B5" s="5" t="n">
        <v>460610</v>
      </c>
      <c r="C5" s="4" t="s">
        <v>559</v>
      </c>
      <c r="D5" s="5" t="n">
        <v>524940</v>
      </c>
    </row>
    <row r="6" spans="1:4">
      <c r="A6" s="4" t="s">
        <v>560</v>
      </c>
      <c r="B6" s="5" t="n">
        <v>-327205</v>
      </c>
      <c r="C6" s="4" t="s">
        <v>559</v>
      </c>
      <c r="D6" s="5" t="n">
        <v>-564389</v>
      </c>
    </row>
    <row r="7" spans="1:4">
      <c r="A7" s="4" t="s">
        <v>561</v>
      </c>
      <c r="B7" s="5" t="n">
        <v>-28042</v>
      </c>
      <c r="C7" s="4" t="s">
        <v>559</v>
      </c>
      <c r="D7" s="5" t="n">
        <v>-207203</v>
      </c>
    </row>
    <row r="8" spans="1:4">
      <c r="A8" s="4" t="s">
        <v>562</v>
      </c>
      <c r="B8" s="5" t="n">
        <v>1501515</v>
      </c>
      <c r="C8" s="4" t="s">
        <v>559</v>
      </c>
      <c r="D8" s="5" t="n">
        <v>1373296</v>
      </c>
    </row>
    <row r="9" spans="1:4">
      <c r="A9" s="4" t="s">
        <v>563</v>
      </c>
      <c r="B9" s="9" t="n">
        <v>68.63</v>
      </c>
      <c r="D9" s="9" t="n">
        <v>56.57</v>
      </c>
    </row>
    <row r="10" spans="1:4">
      <c r="A10" s="4" t="s">
        <v>564</v>
      </c>
      <c r="B10" s="10" t="n">
        <v>90.84999999999999</v>
      </c>
      <c r="D10" s="10" t="n">
        <v>82.73999999999999</v>
      </c>
    </row>
    <row r="11" spans="1:4">
      <c r="A11" s="4" t="s">
        <v>565</v>
      </c>
      <c r="B11" s="10" t="n">
        <v>57.29</v>
      </c>
      <c r="D11" s="10" t="n">
        <v>48.8</v>
      </c>
    </row>
    <row r="12" spans="1:4">
      <c r="A12" s="4" t="s">
        <v>566</v>
      </c>
      <c r="B12" s="10" t="n">
        <v>79.40000000000001</v>
      </c>
      <c r="D12" s="10" t="n">
        <v>68.23</v>
      </c>
    </row>
    <row r="13" spans="1:4">
      <c r="A13" s="4" t="s">
        <v>567</v>
      </c>
      <c r="B13" s="9" t="n">
        <v>77.72</v>
      </c>
      <c r="D13" s="9" t="n">
        <v>68.01000000000001</v>
      </c>
    </row>
    <row r="14" spans="1:4">
      <c r="A14" s="4" t="s">
        <v>568</v>
      </c>
    </row>
    <row r="15" spans="1:4">
      <c r="A15" s="3" t="s">
        <v>533</v>
      </c>
    </row>
    <row r="16" spans="1:4">
      <c r="A16" s="4" t="s">
        <v>569</v>
      </c>
      <c r="B16" s="5" t="n">
        <v>298899</v>
      </c>
    </row>
    <row r="17" spans="1:4"/>
    <row r="18" spans="1:4">
      <c r="A18" s="4" t="s">
        <v>559</v>
      </c>
      <c r="B18" s="4" t="s">
        <v>570</v>
      </c>
    </row>
  </sheetData>
  <mergeCells count="5">
    <mergeCell ref="A1:A2"/>
    <mergeCell ref="B1:D1"/>
    <mergeCell ref="B2:C2"/>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1</v>
      </c>
      <c r="B1" s="2" t="s">
        <v>1</v>
      </c>
    </row>
    <row r="2" spans="1:4">
      <c r="B2" s="2" t="s">
        <v>2</v>
      </c>
      <c r="D2" s="2" t="s">
        <v>26</v>
      </c>
    </row>
    <row r="3" spans="1:4">
      <c r="A3" s="4" t="s">
        <v>572</v>
      </c>
    </row>
    <row r="4" spans="1:4">
      <c r="A4" s="3" t="s">
        <v>533</v>
      </c>
    </row>
    <row r="5" spans="1:4">
      <c r="A5" s="4" t="s">
        <v>558</v>
      </c>
      <c r="B5" s="5" t="n">
        <v>269063</v>
      </c>
      <c r="C5" s="4" t="s">
        <v>559</v>
      </c>
      <c r="D5" s="5" t="n">
        <v>301897</v>
      </c>
    </row>
    <row r="6" spans="1:4">
      <c r="A6" s="4" t="s">
        <v>534</v>
      </c>
      <c r="B6" s="5" t="n">
        <v>128850</v>
      </c>
      <c r="C6" s="4" t="s">
        <v>559</v>
      </c>
      <c r="D6" s="5" t="n">
        <v>143107</v>
      </c>
    </row>
    <row r="7" spans="1:4">
      <c r="A7" s="4" t="s">
        <v>573</v>
      </c>
      <c r="B7" s="5" t="n">
        <v>-70590</v>
      </c>
      <c r="C7" s="4" t="s">
        <v>559</v>
      </c>
      <c r="D7" s="5" t="n">
        <v>-136398</v>
      </c>
    </row>
    <row r="8" spans="1:4">
      <c r="A8" s="4" t="s">
        <v>574</v>
      </c>
      <c r="B8" s="5" t="n">
        <v>-26615</v>
      </c>
      <c r="C8" s="4" t="s">
        <v>559</v>
      </c>
      <c r="D8" s="5" t="n">
        <v>-27411</v>
      </c>
    </row>
    <row r="9" spans="1:4">
      <c r="A9" s="4" t="s">
        <v>562</v>
      </c>
      <c r="B9" s="5" t="n">
        <v>300708</v>
      </c>
      <c r="C9" s="4" t="s">
        <v>559</v>
      </c>
      <c r="D9" s="5" t="n">
        <v>281195</v>
      </c>
    </row>
    <row r="10" spans="1:4">
      <c r="A10" s="4" t="s">
        <v>575</v>
      </c>
      <c r="B10" s="9" t="n">
        <v>73.91</v>
      </c>
      <c r="D10" s="9" t="n">
        <v>54.54</v>
      </c>
    </row>
    <row r="11" spans="1:4">
      <c r="A11" s="4" t="s">
        <v>576</v>
      </c>
      <c r="B11" s="10" t="n">
        <v>90.53</v>
      </c>
      <c r="D11" s="10" t="n">
        <v>83.43000000000001</v>
      </c>
    </row>
    <row r="12" spans="1:4">
      <c r="A12" s="4" t="s">
        <v>577</v>
      </c>
      <c r="B12" s="10" t="n">
        <v>59.29</v>
      </c>
      <c r="D12" s="10" t="n">
        <v>42.49</v>
      </c>
    </row>
    <row r="13" spans="1:4">
      <c r="A13" s="4" t="s">
        <v>578</v>
      </c>
      <c r="B13" s="10" t="n">
        <v>84.59</v>
      </c>
      <c r="D13" s="10" t="n">
        <v>68.06999999999999</v>
      </c>
    </row>
    <row r="14" spans="1:4">
      <c r="A14" s="4" t="s">
        <v>579</v>
      </c>
      <c r="B14" s="9" t="n">
        <v>83.52</v>
      </c>
      <c r="D14" s="9" t="n">
        <v>73.77</v>
      </c>
    </row>
    <row r="15" spans="1:4">
      <c r="A15" s="4" t="s">
        <v>580</v>
      </c>
    </row>
    <row r="16" spans="1:4">
      <c r="A16" s="3" t="s">
        <v>533</v>
      </c>
    </row>
    <row r="17" spans="1:4">
      <c r="A17" s="4" t="s">
        <v>558</v>
      </c>
      <c r="B17" s="5" t="n">
        <v>115057</v>
      </c>
      <c r="C17" s="4" t="s">
        <v>559</v>
      </c>
      <c r="D17" s="5" t="n">
        <v>196142</v>
      </c>
    </row>
    <row r="18" spans="1:4">
      <c r="A18" s="4" t="s">
        <v>534</v>
      </c>
      <c r="B18" s="5" t="n">
        <v>60101</v>
      </c>
      <c r="C18" s="4" t="s">
        <v>559</v>
      </c>
      <c r="D18" s="5" t="n">
        <v>118736</v>
      </c>
    </row>
    <row r="19" spans="1:4">
      <c r="A19" s="4" t="s">
        <v>573</v>
      </c>
      <c r="B19" s="5" t="n">
        <v>-17642</v>
      </c>
      <c r="C19" s="4" t="s">
        <v>559</v>
      </c>
      <c r="D19" s="5" t="n">
        <v>-144141</v>
      </c>
    </row>
    <row r="20" spans="1:4">
      <c r="A20" s="4" t="s">
        <v>574</v>
      </c>
      <c r="B20" s="5" t="n">
        <v>-2180</v>
      </c>
      <c r="C20" s="4" t="s">
        <v>559</v>
      </c>
      <c r="D20" s="5" t="n">
        <v>-63740</v>
      </c>
    </row>
    <row r="21" spans="1:4">
      <c r="A21" s="4" t="s">
        <v>562</v>
      </c>
      <c r="B21" s="5" t="n">
        <v>155336</v>
      </c>
      <c r="C21" s="4" t="s">
        <v>559</v>
      </c>
      <c r="D21" s="5" t="n">
        <v>106997</v>
      </c>
    </row>
    <row r="22" spans="1:4">
      <c r="A22" s="4" t="s">
        <v>575</v>
      </c>
      <c r="B22" s="9" t="n">
        <v>78.81999999999999</v>
      </c>
      <c r="D22" s="9" t="n">
        <v>47.89</v>
      </c>
    </row>
    <row r="23" spans="1:4">
      <c r="A23" s="4" t="s">
        <v>576</v>
      </c>
      <c r="B23" s="10" t="n">
        <v>79.48</v>
      </c>
      <c r="D23" s="10" t="n">
        <v>73.14</v>
      </c>
    </row>
    <row r="24" spans="1:4">
      <c r="A24" s="4" t="s">
        <v>577</v>
      </c>
      <c r="B24" s="10" t="n">
        <v>58.16</v>
      </c>
      <c r="D24" s="10" t="n">
        <v>41.11</v>
      </c>
    </row>
    <row r="25" spans="1:4">
      <c r="A25" s="4" t="s">
        <v>578</v>
      </c>
      <c r="B25" s="10" t="n">
        <v>95.36</v>
      </c>
      <c r="D25" s="10" t="n">
        <v>64.13</v>
      </c>
    </row>
    <row r="26" spans="1:4">
      <c r="A26" s="4" t="s">
        <v>579</v>
      </c>
      <c r="B26" s="9" t="n">
        <v>81.19</v>
      </c>
      <c r="D26" s="9" t="n">
        <v>75.38</v>
      </c>
    </row>
    <row r="27" spans="1:4">
      <c r="A27" s="4" t="s">
        <v>581</v>
      </c>
    </row>
    <row r="28" spans="1:4">
      <c r="A28" s="3" t="s">
        <v>533</v>
      </c>
    </row>
    <row r="29" spans="1:4">
      <c r="A29" s="4" t="s">
        <v>569</v>
      </c>
      <c r="B29" s="5" t="n">
        <v>52750</v>
      </c>
    </row>
    <row r="30" spans="1:4"/>
    <row r="31" spans="1:4">
      <c r="A31" s="4" t="s">
        <v>559</v>
      </c>
      <c r="B31" s="4" t="s">
        <v>582</v>
      </c>
    </row>
  </sheetData>
  <mergeCells count="5">
    <mergeCell ref="A1:A2"/>
    <mergeCell ref="B1:D1"/>
    <mergeCell ref="B2:C2"/>
    <mergeCell ref="A30:D30"/>
    <mergeCell ref="B31:D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5</v>
      </c>
      <c r="D1" s="2" t="s">
        <v>1</v>
      </c>
    </row>
    <row r="2" spans="1:5">
      <c r="B2" s="2" t="s">
        <v>2</v>
      </c>
      <c r="C2" s="2" t="s">
        <v>26</v>
      </c>
      <c r="D2" s="2" t="s">
        <v>2</v>
      </c>
      <c r="E2" s="2" t="s">
        <v>26</v>
      </c>
    </row>
    <row r="3" spans="1:5">
      <c r="A3" s="3" t="s">
        <v>584</v>
      </c>
    </row>
    <row r="4" spans="1:5">
      <c r="A4" s="4" t="s">
        <v>585</v>
      </c>
      <c r="B4" s="8" t="n">
        <v>42.4</v>
      </c>
      <c r="C4" s="8" t="n">
        <v>42.7</v>
      </c>
      <c r="D4" s="8" t="n">
        <v>42.5</v>
      </c>
      <c r="E4" s="8" t="n">
        <v>42.8</v>
      </c>
    </row>
    <row r="5" spans="1:5">
      <c r="A5" s="4" t="s">
        <v>586</v>
      </c>
      <c r="B5" s="8" t="n">
        <v>42.9</v>
      </c>
      <c r="C5" s="5" t="n">
        <v>43</v>
      </c>
      <c r="D5" s="8" t="n">
        <v>42.9</v>
      </c>
      <c r="E5" s="8" t="n">
        <v>43.3</v>
      </c>
    </row>
    <row r="6" spans="1:5">
      <c r="A6" s="4" t="s">
        <v>587</v>
      </c>
      <c r="B6" s="9" t="n">
        <v>-0.01</v>
      </c>
      <c r="C6" s="9" t="n">
        <v>-0.01</v>
      </c>
      <c r="D6" s="9" t="n">
        <v>-0.03</v>
      </c>
      <c r="E6" s="9" t="n">
        <v>-0.04</v>
      </c>
    </row>
    <row r="7" spans="1:5">
      <c r="A7" s="4" t="s">
        <v>588</v>
      </c>
      <c r="C7" s="9" t="n">
        <v>-0.01</v>
      </c>
      <c r="D7" s="9" t="n">
        <v>-0.03</v>
      </c>
      <c r="E7" s="9" t="n">
        <v>-0.05</v>
      </c>
    </row>
    <row r="8" spans="1:5">
      <c r="A8" s="4" t="s">
        <v>589</v>
      </c>
    </row>
    <row r="9" spans="1:5">
      <c r="A9" s="3" t="s">
        <v>584</v>
      </c>
    </row>
    <row r="10" spans="1:5">
      <c r="A10" s="4" t="s">
        <v>590</v>
      </c>
      <c r="B10" s="8" t="n">
        <v>0.3</v>
      </c>
      <c r="C10" s="8" t="n">
        <v>0.2</v>
      </c>
      <c r="D10" s="8" t="n">
        <v>0.2</v>
      </c>
      <c r="E10" s="8" t="n">
        <v>0.3</v>
      </c>
    </row>
    <row r="11" spans="1:5">
      <c r="A11" s="4" t="s">
        <v>591</v>
      </c>
    </row>
    <row r="12" spans="1:5">
      <c r="A12" s="3" t="s">
        <v>584</v>
      </c>
    </row>
    <row r="13" spans="1:5">
      <c r="A13" s="4" t="s">
        <v>590</v>
      </c>
      <c r="B13" s="8" t="n">
        <v>0.2</v>
      </c>
      <c r="C13" s="8" t="n">
        <v>0.1</v>
      </c>
      <c r="D13" s="8" t="n">
        <v>0.2</v>
      </c>
      <c r="E13" s="8"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5</v>
      </c>
      <c r="D1" s="2" t="s">
        <v>1</v>
      </c>
    </row>
    <row r="2" spans="1:5">
      <c r="B2" s="2" t="s">
        <v>2</v>
      </c>
      <c r="C2" s="2" t="s">
        <v>26</v>
      </c>
      <c r="D2" s="2" t="s">
        <v>2</v>
      </c>
      <c r="E2" s="2" t="s">
        <v>26</v>
      </c>
    </row>
    <row r="3" spans="1:5">
      <c r="A3" s="3" t="s">
        <v>593</v>
      </c>
    </row>
    <row r="4" spans="1:5">
      <c r="A4" s="4" t="s">
        <v>594</v>
      </c>
      <c r="B4" s="8" t="n">
        <v>0.5</v>
      </c>
      <c r="C4" s="8" t="n">
        <v>0.6</v>
      </c>
      <c r="D4" s="8" t="n">
        <v>0.5</v>
      </c>
      <c r="E4" s="8" t="n">
        <v>0.5</v>
      </c>
    </row>
    <row r="5" spans="1:5">
      <c r="A5" s="4" t="s">
        <v>595</v>
      </c>
      <c r="D5" s="8" t="n">
        <v>0.4</v>
      </c>
    </row>
    <row r="6" spans="1:5">
      <c r="A6" s="4" t="s">
        <v>596</v>
      </c>
      <c r="D6" s="11" t="n">
        <v>37200000</v>
      </c>
    </row>
    <row r="7" spans="1:5">
      <c r="A7" s="4" t="s">
        <v>597</v>
      </c>
    </row>
    <row r="8" spans="1:5">
      <c r="A8" s="3" t="s">
        <v>593</v>
      </c>
    </row>
    <row r="9" spans="1:5">
      <c r="A9" s="4" t="s">
        <v>598</v>
      </c>
      <c r="B9" s="11" t="n">
        <v>900000000</v>
      </c>
      <c r="D9" s="11" t="n">
        <v>90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6</v>
      </c>
    </row>
    <row r="3" spans="1:3">
      <c r="A3" s="3" t="s">
        <v>207</v>
      </c>
    </row>
    <row r="4" spans="1:3">
      <c r="A4" s="4" t="s">
        <v>600</v>
      </c>
      <c r="B4" s="7" t="n">
        <v>6949.4</v>
      </c>
      <c r="C4" s="7" t="n">
        <v>6574.4</v>
      </c>
    </row>
    <row r="5" spans="1:3">
      <c r="A5" s="4" t="s">
        <v>601</v>
      </c>
      <c r="B5" s="8" t="n">
        <v>2274.8</v>
      </c>
      <c r="C5" s="8" t="n">
        <v>2280.8</v>
      </c>
    </row>
    <row r="6" spans="1:3">
      <c r="A6" s="4" t="s">
        <v>602</v>
      </c>
      <c r="B6" s="8" t="n">
        <v>4674.6</v>
      </c>
      <c r="C6" s="8" t="n">
        <v>4293.6</v>
      </c>
    </row>
    <row r="7" spans="1:3">
      <c r="A7" s="4" t="s">
        <v>603</v>
      </c>
      <c r="B7" s="8" t="n">
        <v>2414.1</v>
      </c>
      <c r="C7" s="8" t="n">
        <v>2145.1</v>
      </c>
    </row>
    <row r="8" spans="1:3">
      <c r="A8" s="4" t="s">
        <v>604</v>
      </c>
      <c r="B8" s="8" t="n">
        <v>-44.6</v>
      </c>
      <c r="C8" s="8" t="n">
        <v>-23.8</v>
      </c>
    </row>
    <row r="9" spans="1:3">
      <c r="A9" s="4" t="s">
        <v>605</v>
      </c>
      <c r="B9" s="8" t="n">
        <v>2369.5</v>
      </c>
      <c r="C9" s="8" t="n">
        <v>2121.3</v>
      </c>
    </row>
    <row r="10" spans="1:3">
      <c r="A10" s="4" t="s">
        <v>606</v>
      </c>
      <c r="B10" s="8" t="n">
        <v>851.2</v>
      </c>
      <c r="C10" s="8" t="n">
        <v>775.1</v>
      </c>
    </row>
    <row r="11" spans="1:3">
      <c r="A11" s="4" t="s">
        <v>607</v>
      </c>
      <c r="B11" s="8" t="n">
        <v>1131.5</v>
      </c>
      <c r="C11" s="8" t="n">
        <v>1088.3</v>
      </c>
    </row>
    <row r="12" spans="1:3">
      <c r="A12" s="4" t="s">
        <v>608</v>
      </c>
      <c r="B12" s="8" t="n">
        <v>1982.7</v>
      </c>
      <c r="C12" s="8" t="n">
        <v>1863.4</v>
      </c>
    </row>
    <row r="13" spans="1:3">
      <c r="A13" s="4" t="s">
        <v>609</v>
      </c>
      <c r="B13" s="8" t="n">
        <v>40.3</v>
      </c>
      <c r="C13" s="8" t="n">
        <v>-52.6</v>
      </c>
    </row>
    <row r="14" spans="1:3">
      <c r="A14" s="4" t="s">
        <v>610</v>
      </c>
      <c r="B14" s="8" t="n">
        <v>5101.7</v>
      </c>
      <c r="C14" s="8" t="n">
        <v>4498.9</v>
      </c>
    </row>
    <row r="15" spans="1:3">
      <c r="A15" s="4" t="s">
        <v>611</v>
      </c>
      <c r="B15" s="8" t="n">
        <v>2533.7</v>
      </c>
      <c r="C15" s="8" t="n">
        <v>2303.4</v>
      </c>
    </row>
    <row r="16" spans="1:3">
      <c r="A16" s="4" t="s">
        <v>612</v>
      </c>
      <c r="B16" s="7" t="n">
        <v>7635.4</v>
      </c>
      <c r="C16" s="7" t="n">
        <v>680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26</v>
      </c>
    </row>
    <row r="3" spans="1:3">
      <c r="A3" s="3" t="s">
        <v>614</v>
      </c>
    </row>
    <row r="4" spans="1:3">
      <c r="A4" s="4" t="s">
        <v>615</v>
      </c>
      <c r="B4" s="7" t="n">
        <v>-44.6</v>
      </c>
      <c r="C4" s="7" t="n">
        <v>-23.8</v>
      </c>
    </row>
    <row r="5" spans="1:3">
      <c r="A5" s="4" t="s">
        <v>520</v>
      </c>
    </row>
    <row r="6" spans="1:3">
      <c r="A6" s="3" t="s">
        <v>614</v>
      </c>
    </row>
    <row r="7" spans="1:3">
      <c r="A7" s="4" t="s">
        <v>615</v>
      </c>
      <c r="C7" s="8" t="n">
        <v>61.8</v>
      </c>
    </row>
    <row r="8" spans="1:3">
      <c r="A8" s="4" t="s">
        <v>616</v>
      </c>
    </row>
    <row r="9" spans="1:3">
      <c r="A9" s="3" t="s">
        <v>614</v>
      </c>
    </row>
    <row r="10" spans="1:3">
      <c r="A10" s="4" t="s">
        <v>615</v>
      </c>
      <c r="C10" s="8" t="n">
        <v>37.3</v>
      </c>
    </row>
    <row r="11" spans="1:3">
      <c r="A11" s="4" t="s">
        <v>617</v>
      </c>
    </row>
    <row r="12" spans="1:3">
      <c r="A12" s="3" t="s">
        <v>614</v>
      </c>
    </row>
    <row r="13" spans="1:3">
      <c r="A13" s="4" t="s">
        <v>615</v>
      </c>
      <c r="C13" s="8" t="n">
        <v>14.7</v>
      </c>
    </row>
    <row r="14" spans="1:3">
      <c r="A14" s="4" t="s">
        <v>618</v>
      </c>
    </row>
    <row r="15" spans="1:3">
      <c r="A15" s="3" t="s">
        <v>614</v>
      </c>
    </row>
    <row r="16" spans="1:3">
      <c r="A16" s="4" t="s">
        <v>615</v>
      </c>
      <c r="C16" s="8" t="n">
        <v>30.1</v>
      </c>
    </row>
    <row r="17" spans="1:3">
      <c r="A17" s="4" t="s">
        <v>524</v>
      </c>
    </row>
    <row r="18" spans="1:3">
      <c r="A18" s="3" t="s">
        <v>614</v>
      </c>
    </row>
    <row r="19" spans="1:3">
      <c r="A19" s="4" t="s">
        <v>615</v>
      </c>
      <c r="B19" s="8" t="n">
        <v>44.3</v>
      </c>
      <c r="C19" s="8" t="n">
        <v>89.90000000000001</v>
      </c>
    </row>
    <row r="20" spans="1:3">
      <c r="A20" s="4" t="s">
        <v>619</v>
      </c>
    </row>
    <row r="21" spans="1:3">
      <c r="A21" s="3" t="s">
        <v>614</v>
      </c>
    </row>
    <row r="22" spans="1:3">
      <c r="A22" s="4" t="s">
        <v>615</v>
      </c>
      <c r="B22" s="5" t="n">
        <v>23</v>
      </c>
    </row>
    <row r="23" spans="1:3">
      <c r="A23" s="4" t="s">
        <v>620</v>
      </c>
    </row>
    <row r="24" spans="1:3">
      <c r="A24" s="3" t="s">
        <v>614</v>
      </c>
    </row>
    <row r="25" spans="1:3">
      <c r="A25" s="4" t="s">
        <v>615</v>
      </c>
      <c r="B25" s="7" t="n">
        <v>10.8</v>
      </c>
    </row>
    <row r="26" spans="1:3">
      <c r="A26" s="4" t="s">
        <v>621</v>
      </c>
    </row>
    <row r="27" spans="1:3">
      <c r="A27" s="3" t="s">
        <v>614</v>
      </c>
    </row>
    <row r="28" spans="1:3">
      <c r="A28" s="4" t="s">
        <v>615</v>
      </c>
      <c r="C28" s="8" t="n">
        <v>16.8</v>
      </c>
    </row>
    <row r="29" spans="1:3">
      <c r="A29" s="4" t="s">
        <v>622</v>
      </c>
    </row>
    <row r="30" spans="1:3">
      <c r="A30" s="3" t="s">
        <v>614</v>
      </c>
    </row>
    <row r="31" spans="1:3">
      <c r="A31" s="4" t="s">
        <v>615</v>
      </c>
      <c r="C31" s="8" t="n">
        <v>15.8</v>
      </c>
    </row>
    <row r="32" spans="1:3">
      <c r="A32" s="4" t="s">
        <v>623</v>
      </c>
    </row>
    <row r="33" spans="1:3">
      <c r="A33" s="3" t="s">
        <v>614</v>
      </c>
    </row>
    <row r="34" spans="1:3">
      <c r="A34" s="4" t="s">
        <v>615</v>
      </c>
      <c r="C34" s="8" t="n">
        <v>28.4</v>
      </c>
    </row>
    <row r="35" spans="1:3">
      <c r="A35" s="4" t="s">
        <v>624</v>
      </c>
    </row>
    <row r="36" spans="1:3">
      <c r="A36" s="3" t="s">
        <v>614</v>
      </c>
    </row>
    <row r="37" spans="1:3">
      <c r="A37" s="4" t="s">
        <v>615</v>
      </c>
      <c r="C37" s="8" t="n">
        <v>17.6</v>
      </c>
    </row>
    <row r="38" spans="1:3">
      <c r="A38" s="4" t="s">
        <v>625</v>
      </c>
    </row>
    <row r="39" spans="1:3">
      <c r="A39" s="3" t="s">
        <v>614</v>
      </c>
    </row>
    <row r="40" spans="1:3">
      <c r="A40" s="4" t="s">
        <v>615</v>
      </c>
      <c r="C40" s="7" t="n">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8"/>
    <col customWidth="1" max="3" min="3" width="19"/>
    <col customWidth="1" max="4" min="4" width="14"/>
  </cols>
  <sheetData>
    <row r="1" spans="1:4">
      <c r="A1" s="1" t="s">
        <v>626</v>
      </c>
      <c r="B1" s="2" t="s">
        <v>627</v>
      </c>
      <c r="C1" s="2" t="s">
        <v>628</v>
      </c>
      <c r="D1" s="2" t="s">
        <v>2</v>
      </c>
    </row>
    <row r="2" spans="1:4">
      <c r="A2" s="3" t="s">
        <v>210</v>
      </c>
    </row>
    <row r="3" spans="1:4">
      <c r="A3" s="4" t="s">
        <v>629</v>
      </c>
      <c r="D3" s="4" t="s">
        <v>630</v>
      </c>
    </row>
    <row r="4" spans="1:4">
      <c r="A4" s="4" t="s">
        <v>631</v>
      </c>
      <c r="B4" s="5" t="n">
        <v>2</v>
      </c>
    </row>
    <row r="5" spans="1:4">
      <c r="A5" s="4" t="s">
        <v>632</v>
      </c>
      <c r="B5" s="5" t="n">
        <v>2</v>
      </c>
      <c r="C5" s="5" t="n">
        <v>3</v>
      </c>
    </row>
    <row r="6" spans="1:4">
      <c r="A6" s="4" t="s">
        <v>633</v>
      </c>
      <c r="C6"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72</v>
      </c>
    </row>
    <row r="2" spans="1:3">
      <c r="A2" s="3" t="s">
        <v>108</v>
      </c>
    </row>
    <row r="3" spans="1:3">
      <c r="A3" s="4" t="s">
        <v>109</v>
      </c>
      <c r="B3" s="7" t="n">
        <v>7752.4</v>
      </c>
      <c r="C3" s="7" t="n">
        <v>7235.1</v>
      </c>
    </row>
    <row r="4" spans="1:3">
      <c r="A4" s="4" t="s">
        <v>110</v>
      </c>
      <c r="B4" s="7" t="n">
        <v>443.1</v>
      </c>
      <c r="C4" s="7" t="n">
        <v>498.4</v>
      </c>
    </row>
    <row r="5" spans="1:3">
      <c r="A5" s="4" t="s">
        <v>111</v>
      </c>
      <c r="B5" s="9" t="n">
        <v>0.01</v>
      </c>
      <c r="C5" s="9" t="n">
        <v>0.01</v>
      </c>
    </row>
    <row r="6" spans="1:3">
      <c r="A6" s="4" t="s">
        <v>112</v>
      </c>
      <c r="B6" s="5" t="n">
        <v>20000000</v>
      </c>
      <c r="C6" s="5" t="n">
        <v>20000000</v>
      </c>
    </row>
    <row r="7" spans="1:3">
      <c r="A7" s="4" t="s">
        <v>113</v>
      </c>
      <c r="B7" s="5" t="n">
        <v>0</v>
      </c>
      <c r="C7" s="5" t="n">
        <v>0</v>
      </c>
    </row>
    <row r="8" spans="1:3">
      <c r="A8" s="4" t="s">
        <v>114</v>
      </c>
      <c r="B8" s="9" t="n">
        <v>0.01</v>
      </c>
      <c r="C8" s="9" t="n">
        <v>0.01</v>
      </c>
    </row>
    <row r="9" spans="1:3">
      <c r="A9" s="4" t="s">
        <v>115</v>
      </c>
      <c r="B9" s="5" t="n">
        <v>300000000</v>
      </c>
      <c r="C9" s="5" t="n">
        <v>300000000</v>
      </c>
    </row>
    <row r="10" spans="1:3">
      <c r="A10" s="4" t="s">
        <v>116</v>
      </c>
      <c r="B10" s="5" t="n">
        <v>60500000</v>
      </c>
      <c r="C10" s="5" t="n">
        <v>60500000</v>
      </c>
    </row>
    <row r="11" spans="1:3">
      <c r="A11" s="4" t="s">
        <v>117</v>
      </c>
      <c r="B11" s="5" t="n">
        <v>18100000</v>
      </c>
      <c r="C11" s="5" t="n">
        <v>18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52"/>
    <col customWidth="1" max="6" min="6" width="58"/>
    <col customWidth="1" max="7" min="7" width="60"/>
    <col customWidth="1" max="8" min="8" width="67"/>
    <col customWidth="1" max="9" min="9" width="27"/>
    <col customWidth="1" max="10" min="10" width="24"/>
  </cols>
  <sheetData>
    <row r="1" spans="1:10">
      <c r="A1" s="1" t="s">
        <v>118</v>
      </c>
      <c r="B1" s="2" t="s">
        <v>119</v>
      </c>
      <c r="C1" s="2" t="s">
        <v>120</v>
      </c>
      <c r="D1" s="2" t="s">
        <v>121</v>
      </c>
      <c r="E1" s="2" t="s">
        <v>122</v>
      </c>
      <c r="F1" s="2" t="s">
        <v>123</v>
      </c>
      <c r="G1" s="2" t="s">
        <v>124</v>
      </c>
      <c r="H1" s="2" t="s">
        <v>125</v>
      </c>
      <c r="I1" s="2" t="s">
        <v>126</v>
      </c>
      <c r="J1" s="2" t="s">
        <v>127</v>
      </c>
    </row>
    <row r="2" spans="1:10">
      <c r="A2" s="4" t="s">
        <v>128</v>
      </c>
      <c r="C2" s="7" t="n">
        <v>0.6</v>
      </c>
      <c r="D2" s="7" t="n">
        <v>1833.5</v>
      </c>
      <c r="E2" s="7" t="n">
        <v>149.9</v>
      </c>
      <c r="F2" s="7" t="n">
        <v>-78.59999999999999</v>
      </c>
      <c r="G2" s="7" t="n">
        <v>-17.4</v>
      </c>
      <c r="I2" s="7" t="n">
        <v>1803.5</v>
      </c>
      <c r="J2" s="7" t="n">
        <v>-847.1</v>
      </c>
    </row>
    <row r="3" spans="1:10">
      <c r="A3" s="4" t="s">
        <v>50</v>
      </c>
      <c r="B3" s="7" t="n">
        <v>168.6</v>
      </c>
      <c r="I3" s="8" t="n">
        <v>168.6</v>
      </c>
    </row>
    <row r="4" spans="1:10">
      <c r="A4" s="4" t="s">
        <v>129</v>
      </c>
      <c r="J4" s="8" t="n">
        <v>-105.2</v>
      </c>
    </row>
    <row r="5" spans="1:10">
      <c r="A5" s="4" t="s">
        <v>130</v>
      </c>
      <c r="D5" s="8" t="n">
        <v>5.4</v>
      </c>
    </row>
    <row r="6" spans="1:10">
      <c r="A6" s="4" t="s">
        <v>131</v>
      </c>
      <c r="B6" s="8" t="n">
        <v>171.5</v>
      </c>
      <c r="E6" s="8" t="n">
        <v>171.5</v>
      </c>
    </row>
    <row r="7" spans="1:10">
      <c r="A7" s="4" t="s">
        <v>132</v>
      </c>
      <c r="F7" s="8" t="n">
        <v>4.8</v>
      </c>
    </row>
    <row r="8" spans="1:10">
      <c r="A8" s="4" t="s">
        <v>68</v>
      </c>
      <c r="B8" s="8" t="n">
        <v>-3.2</v>
      </c>
      <c r="G8" s="8" t="n">
        <v>-3.2</v>
      </c>
    </row>
    <row r="9" spans="1:10">
      <c r="A9" s="4" t="s">
        <v>133</v>
      </c>
      <c r="I9" s="8" t="n">
        <v>-59.2</v>
      </c>
    </row>
    <row r="10" spans="1:10">
      <c r="A10" s="4" t="s">
        <v>134</v>
      </c>
      <c r="J10" s="8" t="n">
        <v>21.1</v>
      </c>
    </row>
    <row r="11" spans="1:10">
      <c r="A11" s="4" t="s">
        <v>135</v>
      </c>
      <c r="B11" s="8" t="n">
        <v>-8.5</v>
      </c>
      <c r="I11" s="8" t="n">
        <v>-2.5</v>
      </c>
    </row>
    <row r="12" spans="1:10">
      <c r="A12" s="4" t="s">
        <v>136</v>
      </c>
      <c r="B12" s="8" t="n">
        <v>3045.7</v>
      </c>
      <c r="C12" s="8" t="n">
        <v>0.6</v>
      </c>
      <c r="D12" s="8" t="n">
        <v>1838.9</v>
      </c>
      <c r="E12" s="8" t="n">
        <v>321.4</v>
      </c>
      <c r="F12" s="8" t="n">
        <v>-73.8</v>
      </c>
      <c r="G12" s="8" t="n">
        <v>-20.6</v>
      </c>
      <c r="H12" s="11" t="n">
        <v>227</v>
      </c>
      <c r="I12" s="8" t="n">
        <v>1910.4</v>
      </c>
      <c r="J12" s="8" t="n">
        <v>-931.2</v>
      </c>
    </row>
    <row r="13" spans="1:10">
      <c r="A13" s="4" t="s">
        <v>137</v>
      </c>
      <c r="B13" s="8" t="n">
        <v>2857.5</v>
      </c>
      <c r="C13" s="8" t="n">
        <v>0.6</v>
      </c>
      <c r="D13" s="8" t="n">
        <v>1846.7</v>
      </c>
      <c r="E13" s="5" t="n">
        <v>186</v>
      </c>
      <c r="F13" s="8" t="n">
        <v>-102.5</v>
      </c>
      <c r="G13" s="8" t="n">
        <v>-20.7</v>
      </c>
      <c r="I13" s="8" t="n">
        <v>1875.6</v>
      </c>
      <c r="J13" s="8" t="n">
        <v>-928.2</v>
      </c>
    </row>
    <row r="14" spans="1:10">
      <c r="A14" s="4" t="s">
        <v>50</v>
      </c>
      <c r="B14" s="8" t="n">
        <v>134.7</v>
      </c>
      <c r="I14" s="8" t="n">
        <v>134.7</v>
      </c>
    </row>
    <row r="15" spans="1:10">
      <c r="A15" s="4" t="s">
        <v>129</v>
      </c>
      <c r="B15" s="8" t="n">
        <v>-37.2</v>
      </c>
      <c r="J15" s="8" t="n">
        <v>-37.2</v>
      </c>
    </row>
    <row r="16" spans="1:10">
      <c r="A16" s="4" t="s">
        <v>130</v>
      </c>
      <c r="D16" s="8" t="n">
        <v>9.699999999999999</v>
      </c>
    </row>
    <row r="17" spans="1:10">
      <c r="A17" s="4" t="s">
        <v>131</v>
      </c>
      <c r="B17" s="8" t="n">
        <v>42.5</v>
      </c>
      <c r="E17" s="8" t="n">
        <v>42.5</v>
      </c>
    </row>
    <row r="18" spans="1:10">
      <c r="A18" s="4" t="s">
        <v>132</v>
      </c>
      <c r="F18" s="5" t="n">
        <v>7</v>
      </c>
    </row>
    <row r="19" spans="1:10">
      <c r="A19" s="4" t="s">
        <v>68</v>
      </c>
      <c r="B19" s="8" t="n">
        <v>1.7</v>
      </c>
      <c r="G19" s="8" t="n">
        <v>1.7</v>
      </c>
    </row>
    <row r="20" spans="1:10">
      <c r="A20" s="4" t="s">
        <v>133</v>
      </c>
      <c r="I20" s="8" t="n">
        <v>-63.8</v>
      </c>
    </row>
    <row r="21" spans="1:10">
      <c r="A21" s="4" t="s">
        <v>134</v>
      </c>
      <c r="J21" s="8" t="n">
        <v>19.9</v>
      </c>
    </row>
    <row r="22" spans="1:10">
      <c r="A22" s="4" t="s">
        <v>135</v>
      </c>
      <c r="B22" s="8" t="n">
        <v>-11.5</v>
      </c>
    </row>
    <row r="23" spans="1:10">
      <c r="A23" s="4" t="s">
        <v>138</v>
      </c>
      <c r="B23" s="11" t="n">
        <v>2972</v>
      </c>
      <c r="C23" s="7" t="n">
        <v>0.6</v>
      </c>
      <c r="D23" s="7" t="n">
        <v>1856.4</v>
      </c>
      <c r="E23" s="7" t="n">
        <v>228.5</v>
      </c>
      <c r="F23" s="7" t="n">
        <v>-95.5</v>
      </c>
      <c r="G23" s="11" t="n">
        <v>-19</v>
      </c>
      <c r="H23" s="11" t="n">
        <v>114</v>
      </c>
      <c r="I23" s="7" t="n">
        <v>1946.5</v>
      </c>
      <c r="J23" s="7" t="n">
        <v>-94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6</v>
      </c>
    </row>
    <row r="3" spans="1:3">
      <c r="A3" s="3" t="s">
        <v>140</v>
      </c>
    </row>
    <row r="4" spans="1:3">
      <c r="A4" s="4" t="s">
        <v>50</v>
      </c>
      <c r="B4" s="7" t="n">
        <v>134.7</v>
      </c>
      <c r="C4" s="7" t="n">
        <v>168.6</v>
      </c>
    </row>
    <row r="5" spans="1:3">
      <c r="A5" s="3" t="s">
        <v>141</v>
      </c>
    </row>
    <row r="6" spans="1:3">
      <c r="A6" s="4" t="s">
        <v>142</v>
      </c>
      <c r="B6" s="8" t="n">
        <v>-21.2</v>
      </c>
      <c r="C6" s="8" t="n">
        <v>-5.1</v>
      </c>
    </row>
    <row r="7" spans="1:3">
      <c r="A7" s="4" t="s">
        <v>143</v>
      </c>
      <c r="B7" s="5" t="n">
        <v>23</v>
      </c>
      <c r="C7" s="8" t="n">
        <v>24.6</v>
      </c>
    </row>
    <row r="8" spans="1:3">
      <c r="A8" s="4" t="s">
        <v>144</v>
      </c>
      <c r="B8" s="8" t="n">
        <v>11.5</v>
      </c>
      <c r="C8" s="8" t="n">
        <v>8.5</v>
      </c>
    </row>
    <row r="9" spans="1:3">
      <c r="A9" s="4" t="s">
        <v>145</v>
      </c>
      <c r="B9" s="8" t="n">
        <v>10.5</v>
      </c>
      <c r="C9" s="8" t="n">
        <v>7.5</v>
      </c>
    </row>
    <row r="10" spans="1:3">
      <c r="A10" s="4" t="s">
        <v>146</v>
      </c>
      <c r="C10" s="8" t="n">
        <v>-1.3</v>
      </c>
    </row>
    <row r="11" spans="1:3">
      <c r="A11" s="4" t="s">
        <v>40</v>
      </c>
      <c r="C11" s="8" t="n">
        <v>86.09999999999999</v>
      </c>
    </row>
    <row r="12" spans="1:3">
      <c r="A12" s="4" t="s">
        <v>147</v>
      </c>
      <c r="B12" s="8" t="n">
        <v>-3.1</v>
      </c>
      <c r="C12" s="8" t="n">
        <v>10.1</v>
      </c>
    </row>
    <row r="13" spans="1:3">
      <c r="A13" s="4" t="s">
        <v>148</v>
      </c>
      <c r="B13" s="5" t="n">
        <v>-45</v>
      </c>
      <c r="C13" s="8" t="n">
        <v>-27.8</v>
      </c>
    </row>
    <row r="14" spans="1:3">
      <c r="A14" s="4" t="s">
        <v>149</v>
      </c>
      <c r="B14" s="8" t="n">
        <v>-96.5</v>
      </c>
      <c r="C14" s="8" t="n">
        <v>-84.7</v>
      </c>
    </row>
    <row r="15" spans="1:3">
      <c r="A15" s="4" t="s">
        <v>150</v>
      </c>
      <c r="B15" s="8" t="n">
        <v>917.5</v>
      </c>
      <c r="C15" s="8" t="n">
        <v>512.5</v>
      </c>
    </row>
    <row r="16" spans="1:3">
      <c r="A16" s="4" t="s">
        <v>151</v>
      </c>
      <c r="B16" s="8" t="n">
        <v>-337.4</v>
      </c>
      <c r="C16" s="8" t="n">
        <v>-102.9</v>
      </c>
    </row>
    <row r="17" spans="1:3">
      <c r="A17" s="4" t="s">
        <v>152</v>
      </c>
      <c r="B17" s="8" t="n">
        <v>-53.9</v>
      </c>
      <c r="C17" s="8" t="n">
        <v>-29.3</v>
      </c>
    </row>
    <row r="18" spans="1:3">
      <c r="A18" s="4" t="s">
        <v>153</v>
      </c>
      <c r="B18" s="8" t="n">
        <v>-7.9</v>
      </c>
      <c r="C18" s="8" t="n">
        <v>-6.8</v>
      </c>
    </row>
    <row r="19" spans="1:3">
      <c r="A19" s="4" t="s">
        <v>154</v>
      </c>
      <c r="B19" s="8" t="n">
        <v>532.2</v>
      </c>
      <c r="C19" s="5" t="n">
        <v>560</v>
      </c>
    </row>
    <row r="20" spans="1:3">
      <c r="A20" s="3" t="s">
        <v>155</v>
      </c>
    </row>
    <row r="21" spans="1:3">
      <c r="A21" s="4" t="s">
        <v>156</v>
      </c>
      <c r="B21" s="8" t="n">
        <v>819.7</v>
      </c>
      <c r="C21" s="8" t="n">
        <v>1190.3</v>
      </c>
    </row>
    <row r="22" spans="1:3">
      <c r="A22" s="4" t="s">
        <v>157</v>
      </c>
      <c r="B22" s="8" t="n">
        <v>138.2</v>
      </c>
      <c r="C22" s="8" t="n">
        <v>226.1</v>
      </c>
    </row>
    <row r="23" spans="1:3">
      <c r="A23" s="4" t="s">
        <v>158</v>
      </c>
      <c r="B23" s="8" t="n">
        <v>-1296.9</v>
      </c>
      <c r="C23" s="8" t="n">
        <v>-1443.1</v>
      </c>
    </row>
    <row r="24" spans="1:3">
      <c r="A24" s="4" t="s">
        <v>159</v>
      </c>
      <c r="B24" s="8" t="n">
        <v>-139.8</v>
      </c>
      <c r="C24" s="8" t="n">
        <v>-292.2</v>
      </c>
    </row>
    <row r="25" spans="1:3">
      <c r="A25" s="4" t="s">
        <v>160</v>
      </c>
      <c r="B25" s="8" t="n">
        <v>-10.7</v>
      </c>
      <c r="C25" s="8" t="n">
        <v>-12.2</v>
      </c>
    </row>
    <row r="26" spans="1:3">
      <c r="A26" s="4" t="s">
        <v>161</v>
      </c>
      <c r="B26" s="8" t="n">
        <v>-9.699999999999999</v>
      </c>
      <c r="C26" s="8" t="n">
        <v>12.1</v>
      </c>
    </row>
    <row r="27" spans="1:3">
      <c r="A27" s="4" t="s">
        <v>162</v>
      </c>
      <c r="B27" s="8" t="n">
        <v>-499.2</v>
      </c>
      <c r="C27" s="5" t="n">
        <v>-319</v>
      </c>
    </row>
    <row r="28" spans="1:3">
      <c r="A28" s="3" t="s">
        <v>163</v>
      </c>
    </row>
    <row r="29" spans="1:3">
      <c r="A29" s="4" t="s">
        <v>164</v>
      </c>
      <c r="B29" s="8" t="n">
        <v>19.2</v>
      </c>
      <c r="C29" s="8" t="n">
        <v>14.8</v>
      </c>
    </row>
    <row r="30" spans="1:3">
      <c r="A30" s="4" t="s">
        <v>165</v>
      </c>
      <c r="C30" s="8" t="n">
        <v>370.5</v>
      </c>
    </row>
    <row r="31" spans="1:3">
      <c r="A31" s="4" t="s">
        <v>166</v>
      </c>
      <c r="B31" s="8" t="n">
        <v>-7.3</v>
      </c>
      <c r="C31" s="8" t="n">
        <v>-9.6</v>
      </c>
    </row>
    <row r="32" spans="1:3">
      <c r="A32" s="4" t="s">
        <v>167</v>
      </c>
      <c r="B32" s="8" t="n">
        <v>-63.8</v>
      </c>
      <c r="C32" s="8" t="n">
        <v>-59.2</v>
      </c>
    </row>
    <row r="33" spans="1:3">
      <c r="A33" s="4" t="s">
        <v>168</v>
      </c>
      <c r="C33" s="8" t="n">
        <v>-461.3</v>
      </c>
    </row>
    <row r="34" spans="1:3">
      <c r="A34" s="4" t="s">
        <v>169</v>
      </c>
      <c r="B34" s="8" t="n">
        <v>-37.2</v>
      </c>
      <c r="C34" s="8" t="n">
        <v>-105.2</v>
      </c>
    </row>
    <row r="35" spans="1:3">
      <c r="A35" s="4" t="s">
        <v>170</v>
      </c>
      <c r="B35" s="5" t="n">
        <v>-3</v>
      </c>
      <c r="C35" s="8" t="n">
        <v>-11.7</v>
      </c>
    </row>
    <row r="36" spans="1:3">
      <c r="A36" s="4" t="s">
        <v>171</v>
      </c>
      <c r="B36" s="8" t="n">
        <v>-92.09999999999999</v>
      </c>
      <c r="C36" s="8" t="n">
        <v>-261.7</v>
      </c>
    </row>
    <row r="37" spans="1:3">
      <c r="A37" s="4" t="s">
        <v>172</v>
      </c>
      <c r="B37" s="8" t="n">
        <v>3.7</v>
      </c>
      <c r="C37" s="8" t="n">
        <v>-2.2</v>
      </c>
    </row>
    <row r="38" spans="1:3">
      <c r="A38" s="4" t="s">
        <v>173</v>
      </c>
      <c r="B38" s="8" t="n">
        <v>-55.4</v>
      </c>
      <c r="C38" s="8" t="n">
        <v>-22.9</v>
      </c>
    </row>
    <row r="39" spans="1:3">
      <c r="A39" s="4" t="s">
        <v>174</v>
      </c>
      <c r="B39" s="8" t="n">
        <v>282.6</v>
      </c>
      <c r="C39" s="8" t="n">
        <v>338.8</v>
      </c>
    </row>
    <row r="40" spans="1:3">
      <c r="A40" s="4" t="s">
        <v>175</v>
      </c>
      <c r="B40" s="7" t="n">
        <v>227.2</v>
      </c>
      <c r="C40" s="7" t="n">
        <v>3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59:58Z</dcterms:created>
  <dcterms:modified xmlns:dcterms="http://purl.org/dc/terms/" xmlns:xsi="http://www.w3.org/2001/XMLSchema-instance" xsi:type="dcterms:W3CDTF">2017-11-02T13:59:58Z</dcterms:modified>
</cp:coreProperties>
</file>